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Nature of Business and Going Co" sheetId="7" state="visible" r:id="rId7"/>
    <sheet xmlns:r="http://schemas.openxmlformats.org/officeDocument/2006/relationships" name="Restatement and Reclassificatio"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Income Tax" sheetId="12" state="visible" r:id="rId12"/>
    <sheet xmlns:r="http://schemas.openxmlformats.org/officeDocument/2006/relationships" name="Capital Stock and Additional Pa"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Risk Manage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statement and Reclassificat19"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Oil and Gas Properties(Tables)" sheetId="22" state="visible" r:id="rId22"/>
    <sheet xmlns:r="http://schemas.openxmlformats.org/officeDocument/2006/relationships" name="Income Tax (Tables)" sheetId="23" state="visible" r:id="rId23"/>
    <sheet xmlns:r="http://schemas.openxmlformats.org/officeDocument/2006/relationships" name="Capital Stock and Additional 24" sheetId="24" state="visible" r:id="rId24"/>
    <sheet xmlns:r="http://schemas.openxmlformats.org/officeDocument/2006/relationships" name="Convertible Notes (Tables)" sheetId="25" state="visible" r:id="rId25"/>
    <sheet xmlns:r="http://schemas.openxmlformats.org/officeDocument/2006/relationships" name="Nature of Business and Going 26" sheetId="26" state="visible" r:id="rId26"/>
    <sheet xmlns:r="http://schemas.openxmlformats.org/officeDocument/2006/relationships" name="Restatement and Reclassificat27" sheetId="27" state="visible" r:id="rId27"/>
    <sheet xmlns:r="http://schemas.openxmlformats.org/officeDocument/2006/relationships" name="Restatement and Reclassifica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Oil and Gas Properties (Details" sheetId="36" state="visible" r:id="rId36"/>
    <sheet xmlns:r="http://schemas.openxmlformats.org/officeDocument/2006/relationships" name="Oil and Gas Properties (Detai37" sheetId="37" state="visible" r:id="rId37"/>
    <sheet xmlns:r="http://schemas.openxmlformats.org/officeDocument/2006/relationships" name="Income Tax (Details)" sheetId="38" state="visible" r:id="rId38"/>
    <sheet xmlns:r="http://schemas.openxmlformats.org/officeDocument/2006/relationships" name="Income Tax (Details Narrative)" sheetId="39" state="visible" r:id="rId39"/>
    <sheet xmlns:r="http://schemas.openxmlformats.org/officeDocument/2006/relationships" name="Capital Stock and Additional 40" sheetId="40" state="visible" r:id="rId40"/>
    <sheet xmlns:r="http://schemas.openxmlformats.org/officeDocument/2006/relationships" name="Capital Stock and Additional 41" sheetId="41" state="visible" r:id="rId41"/>
    <sheet xmlns:r="http://schemas.openxmlformats.org/officeDocument/2006/relationships" name="Convertible Notes (Details)" sheetId="42" state="visible" r:id="rId42"/>
    <sheet xmlns:r="http://schemas.openxmlformats.org/officeDocument/2006/relationships" name="Convertible Notes (Details 1)" sheetId="43" state="visible" r:id="rId43"/>
    <sheet xmlns:r="http://schemas.openxmlformats.org/officeDocument/2006/relationships" name="Convertible Notes (Details Narr" sheetId="44" state="visible" r:id="rId44"/>
  </sheets>
  <definedNames/>
  <calcPr calcId="124519" fullCalcOnLoad="1"/>
</workbook>
</file>

<file path=xl/sharedStrings.xml><?xml version="1.0" encoding="utf-8"?>
<sst xmlns="http://schemas.openxmlformats.org/spreadsheetml/2006/main" uniqueCount="413">
  <si>
    <t>Document and Entity Information - USD ($)</t>
  </si>
  <si>
    <t>12 Months Ended</t>
  </si>
  <si>
    <t>Dec. 31, 2015</t>
  </si>
  <si>
    <t>Dec. 08, 2016</t>
  </si>
  <si>
    <t>Jun. 30, 2015</t>
  </si>
  <si>
    <t>Document And Entity Information</t>
  </si>
  <si>
    <t>Entity Registrant Name</t>
  </si>
  <si>
    <t>VIKING INVESTMENTS GROUP, INC.</t>
  </si>
  <si>
    <t>Entity Central Index Key</t>
  </si>
  <si>
    <t>Document Type</t>
  </si>
  <si>
    <t>10-K/A</t>
  </si>
  <si>
    <t>Document Period End Date</t>
  </si>
  <si>
    <t>Dec. 31,
		2015</t>
  </si>
  <si>
    <t>Amendment Flag</t>
  </si>
  <si>
    <t>true</t>
  </si>
  <si>
    <t>Amendment Description</t>
  </si>
  <si>
    <t>This Amendment No. 2 of Form 10-K/A for the
year ended December 31, 2015, amends in its entirety the Annual Report on Form 10-K/A that was originally filed on May 16, 2016
to reflect a restatement of the Companys financial statements for the year ended December 31, 2015 (the 2015 Financial
Statements) to correct various account balances as summarized below, and because the Companys new independent registered
public accounting firm has recently completed its audit of the Companys 2015 Financial Statements.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Other receivable - related party</t>
  </si>
  <si>
    <t xml:space="preserve"> </t>
  </si>
  <si>
    <t>Total current assets</t>
  </si>
  <si>
    <t>Oil and gas properties, full cost method</t>
  </si>
  <si>
    <t>Proved developed producing oil and gas properties, net</t>
  </si>
  <si>
    <t>Undeveloped and non-producing oil and gas properties, net</t>
  </si>
  <si>
    <t>Total Oil and gas properties, net</t>
  </si>
  <si>
    <t>Long term investment</t>
  </si>
  <si>
    <t>TOTAL ASSETS</t>
  </si>
  <si>
    <t>Current liabilities:</t>
  </si>
  <si>
    <t>Accrued expenses and other current liabilities</t>
  </si>
  <si>
    <t>Accounts payable</t>
  </si>
  <si>
    <t>Derivative liability</t>
  </si>
  <si>
    <t>Amount due to directors</t>
  </si>
  <si>
    <t>Convertible notes - current, net of debt discount</t>
  </si>
  <si>
    <t>Total current liabilities</t>
  </si>
  <si>
    <t>Convertible notes - net of current portion and debt discount</t>
  </si>
  <si>
    <t>Asset retirement obligation</t>
  </si>
  <si>
    <t>TOTAL LIABILITIES</t>
  </si>
  <si>
    <t>Commitments and contingencies (Note 9)</t>
  </si>
  <si>
    <t>STOCKHOLDERS' DEFICIT</t>
  </si>
  <si>
    <t>Preferred stock, $0.001 par value, 5,000,000 shares authorized, 28,092 Shares issued and outstanding as of December 31, 2015 and 2014</t>
  </si>
  <si>
    <t>Common stock, $0.001 par value, 100,000,000 shares authorized, 30,333,993 and 24,094,551 shares issued and outstanding as of December 31, 2015 and 2014</t>
  </si>
  <si>
    <t>Shares to be issued</t>
  </si>
  <si>
    <t>Additional Paid-In Capital</t>
  </si>
  <si>
    <t>Prepaid equity-based compensation</t>
  </si>
  <si>
    <t>Accumulated Deficit</t>
  </si>
  <si>
    <t>Accumulated other comprehensive loss</t>
  </si>
  <si>
    <t>TOTAL STOCKHOLDERS' DEFICIENCY</t>
  </si>
  <si>
    <t>TOTAL LIABILITIES AND STOCKHOLDERS' DEFICIENCY</t>
  </si>
  <si>
    <t>Restated [Member]</t>
  </si>
  <si>
    <t>Consolidated Balance Sheets (Parenthetical) - $ / shares</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 USD ($)</t>
  </si>
  <si>
    <t>Revenue</t>
  </si>
  <si>
    <t>Oil and gas sales</t>
  </si>
  <si>
    <t>Operating expenses</t>
  </si>
  <si>
    <t>Lease operating costs</t>
  </si>
  <si>
    <t>Impairment of oil and gas properties</t>
  </si>
  <si>
    <t>General and administrative</t>
  </si>
  <si>
    <t>Stock based compensation</t>
  </si>
  <si>
    <t>Accretion - ARO</t>
  </si>
  <si>
    <t>Depreciation, depletion &amp; amortization</t>
  </si>
  <si>
    <t>Total operating expenses</t>
  </si>
  <si>
    <t>Loss from operations</t>
  </si>
  <si>
    <t>Other income (expenses)</t>
  </si>
  <si>
    <t>Interest expense</t>
  </si>
  <si>
    <t>Change in fair value of derivative liability</t>
  </si>
  <si>
    <t>Derivative expense</t>
  </si>
  <si>
    <t>Gain on settlement of debt</t>
  </si>
  <si>
    <t>Other income</t>
  </si>
  <si>
    <t>Total other income (expenses)</t>
  </si>
  <si>
    <t>Net loss</t>
  </si>
  <si>
    <t>Other comprehensive income (loss)</t>
  </si>
  <si>
    <t>Unrealized gain (loss) on securities available-for-sale</t>
  </si>
  <si>
    <t>Foreign currency translation adjustment</t>
  </si>
  <si>
    <t>Net Comprehensive loss</t>
  </si>
  <si>
    <t>Loss per weighted average number of common shares outstanding ? basic and diluted</t>
  </si>
  <si>
    <t>Weighted average number of common shares outstanding - basic and diluted</t>
  </si>
  <si>
    <t>Consolidated Statement Of Cash Flows - USD ($)</t>
  </si>
  <si>
    <t>Cash flows from operating activities:</t>
  </si>
  <si>
    <t>Adjustments to reconcile net loss to cash used in operating activities:</t>
  </si>
  <si>
    <t>Depreciation, depletion and amortization</t>
  </si>
  <si>
    <t>Accretion - Asset retirement obligation</t>
  </si>
  <si>
    <t>Amortization of debt discount</t>
  </si>
  <si>
    <t>Changes in operating assets and liabilities</t>
  </si>
  <si>
    <t>Prepaid expenses and deposits</t>
  </si>
  <si>
    <t>Amounts due to directors</t>
  </si>
  <si>
    <t>Net cash used in operating activities</t>
  </si>
  <si>
    <t>Cash flows from investing activities:</t>
  </si>
  <si>
    <t>Investment in Tanager Energy</t>
  </si>
  <si>
    <t>Investment in oil and gas properties</t>
  </si>
  <si>
    <t>Net cash used in investing activities</t>
  </si>
  <si>
    <t>Cash flows from financing activities:</t>
  </si>
  <si>
    <t>Proceeds from amount due to directors</t>
  </si>
  <si>
    <t>Repayment of amount due to directors</t>
  </si>
  <si>
    <t>Proceeds from issuance of units</t>
  </si>
  <si>
    <t>Proceeds from convertible notes</t>
  </si>
  <si>
    <t>Repayment of convertible notes</t>
  </si>
  <si>
    <t>Net cash provided by financing activities</t>
  </si>
  <si>
    <t>Effect of exchange rate changes on cash</t>
  </si>
  <si>
    <t>Net increase (decrease) in cash</t>
  </si>
  <si>
    <t>Cash at beginning of year</t>
  </si>
  <si>
    <t>Cash at ending of year</t>
  </si>
  <si>
    <t>Supplemental Cash Flow Information</t>
  </si>
  <si>
    <t>Cash paid for: Interest</t>
  </si>
  <si>
    <t>Cash paid for: Income taxes</t>
  </si>
  <si>
    <t>Supplemental Disclosure of Non-Cash Investing and Financing Activities:</t>
  </si>
  <si>
    <t>Issuances of shares for convertible debt and accrued expenses</t>
  </si>
  <si>
    <t>Recognition of asset retirement obligation</t>
  </si>
  <si>
    <t>Settlement and reacquisition of derivative liabilities</t>
  </si>
  <si>
    <t>Convertible notes paid through advances from directors</t>
  </si>
  <si>
    <t>Payments to vendors from debt proceeds</t>
  </si>
  <si>
    <t>Loan to Tanager advanced from directors</t>
  </si>
  <si>
    <t>Debt discount on convertible debt</t>
  </si>
  <si>
    <t>Consolidated Statement of Changes in Stockholders' Equity - USD ($)</t>
  </si>
  <si>
    <t>Common Stock</t>
  </si>
  <si>
    <t>Preferred Stock</t>
  </si>
  <si>
    <t>Additional Paid-in Capital</t>
  </si>
  <si>
    <t>Prepaid Equity-Based Compensation</t>
  </si>
  <si>
    <t>Accumulated Other Comprehensive Income</t>
  </si>
  <si>
    <t>Deficit</t>
  </si>
  <si>
    <t>Total</t>
  </si>
  <si>
    <t>Beginning Balance, Shares at Dec. 31, 2013</t>
  </si>
  <si>
    <t>Beginning Balance, Amount at Dec. 31, 2013</t>
  </si>
  <si>
    <t>Shares issued for legal services, Shares</t>
  </si>
  <si>
    <t>Shares issued for legal services, Amount</t>
  </si>
  <si>
    <t>Shares issued to investors, Shares</t>
  </si>
  <si>
    <t>Shares issued to investors, Amount</t>
  </si>
  <si>
    <t>Shares to be issued to investors, Shares</t>
  </si>
  <si>
    <t>Shares to be issued to investors, Amount</t>
  </si>
  <si>
    <t>Shares issued for convertible debt, Shares</t>
  </si>
  <si>
    <t>Shares issued for convertible debt, Amount</t>
  </si>
  <si>
    <t>Unrealized gain (loss) on securities held for sale</t>
  </si>
  <si>
    <t>Net Loss</t>
  </si>
  <si>
    <t>Ending Balance, Shares at Dec. 31, 2014</t>
  </si>
  <si>
    <t>Ending Balance, Amount at Dec. 31, 2014</t>
  </si>
  <si>
    <t>Shares issued as prepaid equity-based compensation, Shares</t>
  </si>
  <si>
    <t>Shares issued as prepaid equity-based compensation, Amount</t>
  </si>
  <si>
    <t>Amortization of prepaid equity-based compensation</t>
  </si>
  <si>
    <t>Shares issued in satisfaction of debt, Shares</t>
  </si>
  <si>
    <t>Shares issued in satisfaction of debt, Amount</t>
  </si>
  <si>
    <t>Shares issued for consulting services, Shares</t>
  </si>
  <si>
    <t>Shares issued for consulting services, Amount</t>
  </si>
  <si>
    <t>Derivative liability adjustment - satisfaction of convertible debt</t>
  </si>
  <si>
    <t>Ending Balance, Shares at Dec. 31, 2015</t>
  </si>
  <si>
    <t>Ending Balance, Amount at Dec. 31, 2015</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The Company's business plan is to engage in
the acquisition, exploration, development and production of oil and natural gas properties, both individually and through collaborative
partnerships with other companies in this field of endeavor. On March 8, 2016, the Company incorporated a wholly owned subsidiary,
Viking Oil &amp; Gas (Canada) ULC, in Alberta, Canada, to hold its Canadian oil and gas interests. In November of 2014, the Company
entered its first contract of this kind as explained in Note 4. These consolidated financial statements have
been prepared on a going concern basis, which contemplates the realization of assets and the satisfaction of liabilities in the
normal course of business. The Company had a net loss of $1,897,174 and $651,474 for the years ended December 31, 2015 and December
31, 2014, respectively. The Company had a working capital deficiency in the amount of $1,458,295 as of December 31, 2015. The Company
had accumulated a stockholders deficit of $1,277,693 as of December 31, 2015, as compared to a stockholder' deficit
of $57,261 as of December 31, 2014. These conditions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Restatement and Reclassification</t>
  </si>
  <si>
    <t>Equity [Abstract]</t>
  </si>
  <si>
    <t>Note 2. Restatement and Reclassification</t>
  </si>
  <si>
    <t>Restatement of Financial Statements for
the year ended December 31, 2015 The Company is restating its financial statements
for the year ended December 31, 2015 (the 2015 Financial Statements) to correct various account balances as summarized
below, and because the Companys new independent registered public accounting firm has recently completed its audit of the
Companys 2015 Financial Statements.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The effects of the adjustments on the Companys
previously issued 2015 Financial Statements are summarized as follows:
Selected Consolidated Balance Sheets Information as of December 31, 2015
Previously Increase
Reported (Decrease) Restated
Petroleum and natural gas rights / oil and gas properties 818,230 (301,760 ) 516,470
Derivative liability 154,297 656,350 810,647
Additional paid in capital 7,864,085 96,287 7,960,372
Accumulated deficit (7,979,257 ) (985,184 ) (8,964,441 )
Selected Consolidated Statements of Operations and Comprehensive Loss for the year ended December 31, 2015
Previously Increase
Reported (Decrease) Restated
Impairment of oil and gas properties - 210,032 210,032
Derivative gain (loss) / change in fair value (5,686 ) 272,064 266,378
Derivative expense - 1,065,808 1,065,808
Loss from operations (608,480 ) (220,591 ) (829,071 )
Net loss (911,990 ) (985,184 ) (1,897,174 )
Net comprehensive loss (892,962 ) (985,184 ) (1,878,146 )
Basic and diluted loss per common share (0.03 ) (0.04 ) (0.07 )
Selected Consolidated Statements of Cash Flows for the year ended December 31, 2015
Previously Increase
Reported (Decrease) Restated
Net Loss (911,990 ) (985,184 ) (1,897,174 )
Derivative (gain) loss / change in fair value 5,686 793,744 799,430
Impairment of oil and gas properties - 210,032 210,032
Stock based compensation 108,000 19,438 127,438 The Company uses the full cost method of accounting
for its oil and gas properties, which requires a capitalized cost limitation test (ceiling test) at each report date.
This analysis utilizes information included in an annual reserve report. The report originally used did not contemplate the pricing
requirements for proved reserves promulgated by the Securities and Exchange Commission (SEC). The Company obtained
a revised reserve report in October 2016, which met the SEC pricing requirements for proved reserves. Based on this report, the
Company determined that an impairment of $210,032 should be recorded for the year ended December 31, 2015. The Company also reevaluated
the methodology originally used to estimate the derivative liabilities associated with the conversion features of certain debt
instruments, and the impact on additional paid in capital associated with these transactions. The Company determined that the original
accounting for these transactions understated the derivative liability at December 31, 2015 by $656,350, and understated expense
at inception of $1,065,808. The change in the estimated fair value of these derivatives resulted in a gain of $266,378 for the
year ended December 31, 2015 as compared to originally recording a loss of $5.686. Reclassification of Prior Year Presentation Certain prior year amounts have been reclassified
for consistency with the current period presentation. These reclassifications had no effect on the reported results of operations.</t>
  </si>
  <si>
    <t>Summary of Significant Accounting Policies</t>
  </si>
  <si>
    <t>Note 3. Summary of Significant Accounting Policies</t>
  </si>
  <si>
    <t>a) Basis of Presentation The consolidated financial statements of the
Company have been prepared in accordance with generally accepted accounting principles in the United States ("US GAAP")
and are expressed in U.S. dollars. The Company's fiscal year-end is December 31. The foregoing audited consolidated financial
statements have been prepared in accordance with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and its wholly owned subsidiary, Viking Investments Group LLC, a Delaware limited
liability company through December 2, 2015, when the Company sold for $1, all of its ownership interest to its member interest
in Viking Investments Group LLC to Tom Simeo, the Company's Chairman. Viking Investments Group, LLC was never an operational entity,
did not have any assets, liabilities, or operations, and therefore is not presented as a discontinued operation.
c) Use of Estimates in the Preparation of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assets and liabilities, asset retirement obligations and impairment of long-term
investment.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SC Topic 820-10, "Fair Value Measurement"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consolidated balance sheets for other receivables 
related party, accrued expenses and other current liabilities, accounts payable, derivative liabilities, amount due to directors,
and convertible not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5 are classified below based on the three fair value hierarchy described above:
Description
Quoted Prices (Level 1)
Significant (Level 2)
Significant Unobservable Inputs (Level 3)
Total Gains (Losses)
Financial Assets
Long term investment $ 87,156 $ - $ - $ 19,028
$ 87,156 $ - $ - $ 19,028
Financial liabilities
Derivative liabilities $ - $ - $ 810,647 $ 266,378
$ - $ - $ 810,647 $ 266,378 Assets and liabilities measured at fair value
as of December 31, 2014 are classified below based on the three fair value hierarchy described above:
Description
Quoted (Level 1)
Significant (Level 2)
Significant Unobservable (Level 3) Total Gains (Losses)
Financial Assets
Long term investment $ 68,128 $ - $ - $ (179,316 )
$ 68,128 $ - $ - $ (179,316 ) The Companys long term investment consists
of 3,437,500 common shares of Tanager Energy, Inc., which is traded on the TSX Venture Exchange (Toronto Stock Exchange). The change
in the fair value of this investment recognized as an unrealized gain (loss) in other comprehensive income on the statement of
operations and comprehensive loss was $19,028 and ($179,316) for the years ended December 31, 2015 and 2014, respectively.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0 and $810,647 as of December 31, 2015 and 2014 respectively.
e) Cash and Cash Equivalents Cash and cash equivalents include cash in banks
and highly liquid investment securities that have original maturities of three months or less. At December 31, 2015, the Company
does not have any cash deposits in excess of FDIC insured limits.
f) Prepaid equity-based compensation Prepaid equity-based expenses represent amounts
paid in advance through the issuance of restricted shares of stock, for future contractual benefits to be received. These expenses
paid in advance are recorded as prepaid equity-based compensation as a component of Stockholders Equity and
then amortized to the statements of operations over the life of the contract using the straight-line method. At December 31, 2015
and December 31, 2014, the balances of the prepaid equity-based compensation were comprised of the following:
December 31, 2015 December 31, 2014
In November, 2015, a one-year consulting agreement with an unrelated party for services related to the petroleum industry in the amount of $165,000. $ 145,562 -
$ 145,562 $ -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 Investment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in Canada for the years ended December 31,
2015 and 2014 were as follows:
Oil and Gas Properties by Geographical Cost Center
Years ended,
December 31,
Cost Center 2015 2014
Canada $ 34,881 $ -
$ 34,881 $ -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a 10% discount rate. Changes in any of these assumptions
could have a significant impact on the standardized measure. Accordingly, the standardized measure does not represent managements
estimated current market value of proved reserves. At December 31, 2015, the Companys net book value of oil and natural
gas properties exceeded the ceiling amount, and the Company has recognized an impairment of oil and gas properties of $210,032
for the year ended December 31, 2015. The Company did not recognize an impairment loss for the year ended December 31, 2014.
j) Loss per Share 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5 there were approximately 6,059,537
common stock equivalents that were anti-dilutive and were not included in the calculation.
k)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l) Comprehensive Loss FASB ASC 220 "Comprehensive Income,"
establishes standards for the reporting and display of comprehensive income and its components in the consolidated statement of
operations and comprehensive loss. For the fiscal years ended December 31, 2015 and 2014, comprehensive income (loss) was $19,028
and ($179,263) respectively, and consisted primarily of unrealized gains and (losses) on available for sale securities.
m)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
n) Stock-Based Compensation The Company may issue stock options to employees
and stock options or warrants to non-employees in non-capital raising transactions for services and for financing costs. The Company
has adopted ASC Topic 718, "Stock 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o) Long-term Investment 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Loss, with the impairment losses,
net of income taxes, charged to loss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at December 31, 2015 and 2014, the Company
had no trading or held-to-maturity securities. On September 9, 2014, the Company subscribed
for 1,250,000 units of Tanager Energy Inc. ("Tanager"), a Canadian mining company listed on the Canadian TSX Venture
Exchange as a Tier 2 company and trading under the stock symbol "TAN," at a price of C$0.08 per unit. Each unit consists
of one share of Tanager's common stock and one warrant. Each warrant entitles the Company to subscribe for one additional Common
Share at a price of C$0.15 at any time until October 5, 2016. The Warrants expired without exercise on October 5, 2016. The total
price for the units subscribed is C$101,247.47. The Company paid US$92,000, which was equivalent to C$101,247.47 on September 11,
2014. On October 6, 2014, the Company subscribed
for an additional 2,187,500 units of Tanager at a price of C$0.08 per unit. Each unit consists of one share of Tanager's common
stock and one warrant. Each warrant entitles the Company to subscribe for one additional Common Share at a price of $ 0.15 at any
time until October 5, 2016. The Warrants expire on October 5, 2016. The total price for the units subscribed is C$175,000. The
Company paid US$155,444, which was equivalent to C$175,000 on October 17, 2014. The Company's investment in Tanager is considered
as "available-for-sale" securities, and an unrealized gain of $19,028 was recorded in other comprehensive income for
the year ended December 31, 2015. An unrealized loss of $179,316 was recorded in other comprehensive loss for the year ended December
31, 2014.
p)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recorded
during the years ended December 31, 2015 and 2014, except oil and gas properties.
q)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the U.S. Dollar. The reporting currency of the Company is the U.S. Dollar, and the functional
currency of its oil and gas operations is the Canadian Dollar ("CAD" or "C$" herein). The oil and gas operations
of the Company are located in Alberta, Canada, in which the CAD is the primary economic environment. The reporting currency of
these consolidated financial statements is the U.S. Dollar. For financial reporting purposes, the operational
results of the Company's oil and gas operations are prepared using the CAD, and are translated into the Company's reporting currency,
the U.S. Dollar. Assets and liabilities are translated using the exchange rate at each balance sheet date. Revenue and expenses
are translated using average rates prevailing during each reporting period, and stockholders deficit is translated at historical
exchange rates.
r)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s)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Accounting for Asset Retirement Obligations Asset retirement obligations (ARO)
primarily represent the estimated present value of the amount we will incur to plug, abandon and remediate our producing properties
at the projected end of their productive lives, in accordance with applicable federal, state and local laws. We determined our
ARO by calculating the present value of estimated cash flows related to the obligation. The retirement obligation is recorded as
a liability at its estimated present value as of the obligations inception, with an offsetting increase to proved properties. On July 1, 2015, the Company recorded an asset
retirement obligation and a related asset retirement cost in the amount of $406,214. This asset retirement cost was determined
and discounted to present value using a credit-adjusted risk-free rate. After its initial recording, the liability is increased
for the passage of time, with the increase being reflected as accretion expense in the consolidated statement of operations and
comprehensive loss. Subsequent adjustments in the cost estimate are reflected in the liability and the amounts continue to be amortized
over the useful life of the related long-lived asset. The following table describes the changes in
the Company's asset retirement obligations for the year ended December 31, 2015:
Asset retirement obligation at December 31, 2014 $ -
Additions 406,214
Accretion expense 10,032
Asset retirement obligation at December 31, 2015 $ 416,246
u) Reclassification of Prior Year Presentation Certain prior year amounts have been reclassified
for consistency with the current period presentation. These reclassifications had no effect on the reported results of operations.
v) Recently Adopted Accounting Pronouncements The Financial Accounting Standards Board and
other entities issued new or modifications to, or interpretations of, existing accounting guidance during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w) Subsequent Events The Company has evaluated all transactions
through the date of filing of this Form 10-K/A for disclosure consideration.</t>
  </si>
  <si>
    <t>Related Party Transactions</t>
  </si>
  <si>
    <t>Note 4. Related Party Transactions</t>
  </si>
  <si>
    <t xml:space="preserve">During April 2015, the Company made an advance
to Tanager Energy Inc., in conjunction with a joint investment in the second oil well of the Joffre Project (as defined and described
in Note 4). As of December 31, 2015, the balance owed by Tanager to the Company is $153,877, which is shown as "Other receivable
 related party" on the balance sheet. On June 5, 2015, the Company authorized and
approved the issuance of 2,000,000 and 872,871 restricted shares of common stock in settlement and cancellation of a total of $201,101
of amounts owed to directors, at a cost basis of $0.07 per share. During the year ended December 31, 2015, the
Company's Executive Chairman and Director, Tom Simeo, accrued payroll and made advances to the Company in the amount of $56,692
in order to provide the Company with funds to carry on its operations. These accruals and advances do not bear interest, are unsecured
and have no specific terms of repayment. As of December 31, 2015, the net amount due to Mr. Simeo for accrued payroll and expenses
paid on behalf of the Company is $37,159. The Company has not imputed interest as the amount is deemed immaterial. During the year ended December 31, 2015, the
Company's CEO and Director, James Doris, incurred expenses on behalf of, and made net advances to the Company in the amount of
$128,770 in order to provide the Company with funds to carry on its operations. These advances do not bear interest, are unsecured
and have no specific terms of repayment. The Company has not imputed interest as the amount is deemed immaterial. Additionally,
Mr. Doris made several loans to the Company totaling $359,336, all accruing interest at 12%, and payable on demand. As of December
31, 2015, the total amount due to Mr. Doris for advances and expenses paid on behalf of the Company and loans is $577,832. Accrued
interest of $20,401 is included in other payables at December 31, 2015. As at December 31, 2014, the net amount due
to Mr. Simeo for accrued payroll and payment of certain expenses on behalf of the Company was $236,713. The balance is non-interest
bearing, has no fixed term of repayment and is payable on demand. As at December 31, 2014, the amount due to
Mr. Doris for the expenses paid on behalf of the Company was $89,726. The balance is non-interest bearing, has no fixed term of
repayment and is payable on demand. The following table reflects the balances of
related- parties' transactions as of December 31, 2015 and 2014:
Years ended
December 31,
2015 2014
Due to Mr. Tom Simeo $ 37,159 $ 236,713
Due to Mr. James A. Doris  advances 218,496 89,726
Due to Mr. James A. Doris  demand loans 359,336 -
$ 614,991 $ 326,439 </t>
  </si>
  <si>
    <t>Oil and Gas Properties</t>
  </si>
  <si>
    <t>Note 5. Oil and Gas Properties</t>
  </si>
  <si>
    <t>The following table summarizes the Companys
oil and gas activities by classification and geographical cost center for the year ended December 31, 2015:
December 31, 2014 December 31, 2015
Additions Impairments
Proved developed producing oil and gas properties
Canada cost center $ 21,310 $ 24,374 $ (12,602 ) $ 33,082
Accumulated depreciation, depletion and amortization - (2,093 ) - (2,093 )
Proved developed producing oil and gas properties, net $ 21,310 $ 22,281 $ (12,602 ) $ 30,989
Undeveloped and non-producing oil and gas properties
Canada cost center $ 333,858 $ 381,841 $ (197,430 ) $ 518,269
Accumulated depreciation, depletion and amortization - (32,788 ) - (32,788 )
Undeveloped and non-producing oil and gas properties, net $ 333,858 $ 349,053 $ (197,430 $ 485,481
Total Oil and Gas Properties, Net $ 355,168 $ 371,334 $ (210,032 ) $ 516,470 On November 3, 2014, the Company entered into
a Purchase and Sale, Petroleum and Natural Gas Conveyance Agreement (the "Agreement"), with Tanager Energy Inc., a Canadian
corporation listed on the TSX Venture Exchange as a Tier 2 company and trading under the stock symbol "TAN" ("Tanager
Energy"). Pursuant to the Agreement, the Company was to receive a 50% working interest in the Joffre oil and gas property
located in Alberta, Canada (the "Joffre Property"), and the Company was obligated to pay Tanager C$400,000 for the interest
in the Joffre Property, with C$340,000 payable at closing. On November 4, 2014, the Company closed the
transaction by paying Tanager $302,367, with the balance of $52,801 (C$60,000) paid in January of 2015. Tanager owns the remaining
50% working interest in the property and operates and manages the property in accordance with an operating agreement pursuant to
the Canadian Association of Petroleum Landman Operating Procedure. The Company's (and Tanager's) working interest in the Joffre
Property will generally terminate when future production, if any, ceases (or in the case of the water disposal well on the Joffre
Property, on the date that production ceases after 5 years have elapsed).</t>
  </si>
  <si>
    <t>Income Tax</t>
  </si>
  <si>
    <t>Note 6. Income Tax</t>
  </si>
  <si>
    <t xml:space="preserve">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has estimated net operating losses
of $7,979,257 and $7,067,267 as of December 31, 2015 and 2014 respectively. The potential benefit of these net operating losses
have not been recognized in these financial statements because the Company cannot be assured it is more likely than not that it
will utilize the net operating losses carried forward in future years. The tax returns have not been filed; hence the taxation
years of 2012, 2013 and 2014 are open for audit by both federal and state taxing authorities. The components of the net deferred tax asset
at December 31, 2015 and December 31, 2014 and the statutory tax rate, the effective tax rate and the elected amount of the valuation
allowance are indicated below:
December 31, December 31,
2015 2014
Net Operating Losses $ 8,964,441 $ 7,067,267
Statutory Tax Rate 35 % 35 %
Effective Tax Rate - -
Deferred Tax Asset 3,137,554 2,473,543
Valuation Allowance (3,137,554 ) (2,473,543 )
Net Deferred Tax Asset $ - $ - </t>
  </si>
  <si>
    <t>Capital Stock and Additional Paid-in Capital</t>
  </si>
  <si>
    <t>Note 7. Capital Stock and Additional Paid-in Capital</t>
  </si>
  <si>
    <t>December 31, 2015 Number of shares
December 31, 2014 Number of shares
Authorized Outstanding Amount Authorized Outstanding Amount
Capital Stock $ $
Preferred stock, $0.001 par value 5,000,000 28,092 28 5,000,000 28,092 28
Common stock, $0.001 par value 100,000,000 30,333,993 30,334 100,000,000 24,094,551 24,095
Common shares to be issued - - 675,000 675
Additional Paid-in Capital 7,960,372 7,162,660
(a) Preferred Stock The Company is authorized to issue 5,000,000
shares of Series C Preferred Stock, par value $0.001 per share (the "Preferred Stock"). Each share of Series C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Series C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On October 3, 2012,
the Company issued 28,092 shares of Series C Preferred Stock to Tom Simeo in exchange for the return of the equal amount of shares
of common stock, owned by Tom Simeo, deposited in a brokerage account, to the Company for cancellation. On or about September 1,
2015, Tom Simeo instructed the Company's Stock Transfer Agent, VStock Transfer LLC, to cancel stock certificate number 3032, representing
28,092 shares of common stock, in consideration for the missing 28,092 shares of common stock. Neither the common stock, nor the
preferred stock, were assessed any value. On July 16, 2015, Tom Simeo, Executive Chairman,
and a director of the Company, who owned 28,092 shares of the Company's Series C Preferred Stock (the "Shares"), transferred
50% (14,046) of the Shares to James A. Doris, President, CEO and a director of the Company in consideration of the purchase price
of $10,000, paid from the personal funds of Mr. Doris. Mr. Simeo retained 14,046 shares of the Company's Series C Preferred Stock,
and no other shares of Series C Preferred Stock are issued or outstanding. Since each of the preferred shares entitles the holder
to 2,000 votes per share, Mr. Simeo and Mr. Doris effectively control the Company jointly, neither of them solely controls the
Company, and the transfer of the preferred shares constituted a change of control of the Company.
(b) Common Stock The Company is authorized to issue 100,000,000
shares of common stock, par value $0.001 per share. 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 On May 5, 2014, a convertible note holder elected
to convert $16,000 of the principal amount of the convertible note dated October 28, 2013, into 235,294 shares of the Company's
common stock at a fair value of $0.21 per share in accordance with the convertible note agreement. These shares were issued on
June 9, 2014. On September 8, 2014, the Company sold 300,000
units to Talem Investments, LLC ("Talem") at a purchase price of $0.50 per unit. Each unit consisted of one share of
the Company's common stock, $0.001 par value per share, and one warrant. Each warrant entitled the holder to purchase one share
of the Company's common shares at an exercise price of $0.50 per share, was exercisable immediately, and had a term of exercise
through June 30, 2015. The Company estimated that the fair value of the warrants was approximately $60,674 ($0.20 per unit) using
a Black-Scholes option pricing model at the time of issuance. The total proceeds of $150,000 were paid by Talem in September 2014.
The Company approved the issuance of 300,000 shares of the Company's common stock to Talem on November 5, 2014. On October 16, 2014, the Company sold 518,348
units to Sackville Holdings, LLC ("Sackville") at a purchase price of $0.30 per unit. Each unit consisted of one share
of the Company's common stock, $0.001 par value per share, and one warrant. Each warrant entitles the holder to purchase one share
of the Company's common shares at an exercise price of $0.30 per share, was exercisable immediately, and has a term of exercise
through October 15, 2015. The total proceeds of $155,515 were paid by Sackville on October 16, 2014. The Company approved the issuance
of 518,348 restricted shares of the Company's common stock to Sackville on November 5, 2014. On October 30, 2014, the Company sold 622,665
units to Diana Dodge ("Dodge") at a purchase price of $0.20 per unit. Each unit consisted of one share of the Company's
common stock, $0.001 par value per share, and one warrant. Each warrant entitled the holder to purchase one share of the Company's
common shares at an exercise price of $0.20 per share, was exercisable immediately, and has a term of exercise through October
30, 2015. The total proceeds of $124,533 were paid by on October 30, 2014. The Company approved the issuance of 622,665 restricted
shares of the Company's common stock to Dodge on November 5, 2014. On October 30, 2014, the Company sold 889,521
units to L.A. Knapp Inc. ("Knapp") at a purchase price of $0.20 per unit. Each unit consisted of one share of the Company's
common stock, $0.001 par value per share, and one warrant. Each warrant entitled the holder to purchase one share of the Company's
common shares at an exercise price of $0.20 per share, was exercisable immediately, and has a term of exercise through October
30, 2015. The total proceeds of $177,904 were paid by Knapp on October 30, 2014. The Company approved the issuance of 889,521 restricted
shares of the Company's common stock to Knapp on November 5, 2014. On September 18, 2014, the Company authorized
and approved the issuance of 540,000 shares of common stock to the Company's lawyer for the provision of $66,668 in legal services
rendered to the Company, at a cost basis of $0.1235 per share. During the year ended December 31, 2014, the
Company authorized and approved the issuance of 44,118, 59,055, 81,591, and 31,597 restricted shares of common stock in June, July,
September and October, respectively, to one of the Company's consultants for the provision of $149,784 in consulting services rendered
to the Company, at a cost basis of $0.34, $0.254, $0.3677 and $0.475 per share, respectively. During the year ended December 31, 2014, the
Company authorized and approved the issuance of 500,000 and 150,000 shares of common stock in September and November, respectively,
to one of the Company's consultants for the provision of $47,500 in consulting services rendered to the Company, at a cost basis
of $0.05 and $0.15 per share, respectively. In May 2015, the Company authorized and approved
the issuance of 720,000 shares of its common stock in conjunction with a six-month consulting agreement, at a cost basis of $0.15
per share, the current fair market value at the time of the agreement. On August 3, 2015, the Company issued 421,571
restricted shares of common stock in settlement and cancellation of $30,000 of accrued payroll, and 2,000,000 and 872,871 restricted
shares of common stock in settlement and cancellation of a total of $201,101 of amounts owed to directors, at a cost basis of $0.07
per share. On November 18, 2015, the Company issued 1,000,000
restricted shares of its common stock in conjunction with a one year consulting agreement, at a cost of $0.165 per share, the current
fair market value at the time of agreement.. On November 23, 2015, a convertible note holder
elected to convert $4,200 of the principal amount of the convertible note dated May 22, 2015, into 100,000 shares of the Company's
common stock in accordance with the convertible note agreement. On December 1, 2015, a convertible note holder
elected to convert $8,400 of the principal amount of the convertible note dated May 22, 2015, into 200,000 shares of the Company's
common stock in accordance with the convertible note agreement. On December 24, 2015, a convertible note holder elected to convert
$8,400 of the principal amount of the convertible note dated May 22, 2015, into 250,000 shares of the Company's common stock in
accordance with the convertible note agreement.</t>
  </si>
  <si>
    <t>Convertible Notes</t>
  </si>
  <si>
    <t>Note 8. Convertible Notes</t>
  </si>
  <si>
    <t>Convertible notes payable at December 31, 2015
and 2014 as detailed below, is summarized as follows:
December 31, December 31,
2015 2014
(h) - JMJ Financial $ 6,778 $ -
(i) - LG Capital 63,000 -
(j) - GW Holdings 30,000 -
(k) - EMA Financial 50,000 -
(l) - JDF Capital 27,500 -
177,278 -
Net of unamortized debt discount (153,730 ) -
$ 23,548 $ -
Less current portion (16,770 ) -
$ 6,778 $ -
(a) May 21, 2013 Convertible Note 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en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58,000
Convertible promissory note, Fair Value 106,522
Day-one derivative loss (48,522 ) On December 5, 2013, the note holder elected
to convert $12,000 of the principal amount of the convertible note dated May 21, 2013, into 159,151 shares of the Company's common
stock at a fair value of $0.13 per share in accordance with the agreement. These shares were issued on December 17, 2013. A gain
of $422 was recorded on the extinguishment of the debt. 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A gain of $138 was recorded on the extinguishment of the debt. 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 As of December 31, 2014, this convertible note
had been fully converted. A loss of $47,940 associated with the changes in the fair value of convertible note was recorded for
the year ended December 31, 2014.
(b) October 28, 2013 Convertible Note 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ten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16,000
Convertible promissory note, Fair Value 44,410
Day-one derivative loss (28,410 ) On May 5, 2014, a convertible note holder elected
to convert $16,000 of the principal amount of the convertible note dated October 28, 2013, into 235,294 shares of the Company's
common stock at a fair value of $0.10 per share in accordance with the convertible note agreement. These shares were issued on
June 9, 2014. A gain of $1,094 was recorded on the extinguishment of the debt. As of December 31, 2014, this convertible note
had been fully converted. A loss of $8,437 associated with the changes in the fair value of convertible note was recorded for the
year ended December 31, 2014.
(c) April 8, 2014 Convertible Note On April 8, 2014, the Company issued a $53,000,
8% convertible note with a term expiring on January 14, 2015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welve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53,000
Convertible promissory note, Fair Value 102,414
Day-one derivative loss (49,414 ) On November 7, 2014, a convertible note holder
elected to convert $10,000 of the principal amount of the convertible note dated April 8, 2014, into 215,517 shares of the Company's
common stock at a fair value of $0.046 per share in accordance with the convertible note agreement. These shares were issued on
November 25, 2014. On November 20, 2014, Talem paid $67,500 to
the convertible note holder on behalf the Company as the settlement of the remaining principal balance of $43,000. In consideration
for the $67,000 paid by Talem, the Company shall issue 675,000 units to Talem with each unit consists of one share of the Company's
common stock, $0.001 par value per share, and one warrant. Each warrant will entitle the holder to purchase one share of the Company's
common shares at an exercise price of $0.10 per share, be exercisable immediately, and have a term of exercise through January
2, 2016. The agreement was signed between Talem and the Company on January 2, 2015. As of December 31, 2014, this convertible note
had been fully settled. A loss of $40,371 associated with the changes in the fair value of convertible note, and a gain of $8,253
due to extinguishment of the debt were recorded for the year ended December 31, 2014.
(d) March 11, 2015 Convertible Note On March 11, 2015, the Company issued a $50,000
8% convertible note with a term expiring on March 11,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e) March 12, 2015 Convertible Note On March 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f) March 12, 2015 Convertible Note On March 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g) March 25, 2015 Convertible Note On March 25, 2015, the Company issued a $35,000
12% convertible note with a term expiring on March 24, 2016 (the "Maturity Date"), and which was funded on April 23 2015.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This note was paid in full on October 22,
2015.
(h) May 22, 2015 Convertible Note On May 22, 2015, the Company issued a convertible
promissory note with a cap of $50,000 with a 0% interest rate for the first three months. The terms of the note include a $5,000
Original Issue Discount, providing for a maximum funding of $45,000. The amount of the note funded as of December 31, 2015 was
$25,000. The Company may repay this Note at any time on or before 90 days from the effective date. If the Company does not make
a payment on or before 90 days from the notes effective date, a one-time interest charge of 12%shall be applied to the principal
sum. The maturity date of the note is two years from the effective date of the note. The investor has the right, at any time after
the Effective Date, at its election, to convert all of part of the outstanding and unpaid Principal Sum and accrued interest. The
conversion price is the lesser of $0.10 or 60% of the lowest trade price in the 25 trading days previous to the conversion. As
of December 31, 2015, $21,000 of this note had been converted to common shares. The principal balance of $6,778 is accounted
for as a non - current liability due to being satisfied through the issuance of equity in January 2016.
(i) November 3, 2015 Convertible Note On November 3, 2015, the Company issued a $63,000
8% convertible note with a term expiring on November 3,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j) November 20, 2015 Convertible Note On November 20, 2015, the Company issued a
$30,000 12% convertible note with a term expiring on November 20,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k) November 19, 2015 Convertible Note On November 19, 2015, the Company issued a
$50,000 12% convertible note with a term expiring on November 19,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l) November 25, 2015 Convertible Note On November 25, 2015, the Company
issued a $27,500 8% convertible note with a term expiring on November 25, 2016 (the "Maturity Date"). The principal
amount of the note and interest is payable on the maturity date. The note is convertible into common stock at any time, at the
holder's option, at a price equal to 42% of the lowest trading price of the common stock for the twenty-five prior trading days
including the day upon which a Notice of Conversion is received by the Company.</t>
  </si>
  <si>
    <t>Commitments and contingencies</t>
  </si>
  <si>
    <t>Commitments and Contingencies Disclosure [Abstract]</t>
  </si>
  <si>
    <t>Note 9.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Risk Management</t>
  </si>
  <si>
    <t>Note 10. Risk Management</t>
  </si>
  <si>
    <t>The Company is exposed to financial risks due
to the nature of its business and the financial assets it holds. A summary of the Company's risk exposures as it relates to financial
instruments are reflected below:
(a) Market risk Market risk is the risk that the fair value
from a financial instrument will fluctuate because of changes in market prices. The Company will be exposed to potential losses
if the price of the long-term investment it hold decreases.
(b) Liquidity risk The Company manages liquidity risk by maintaining
sufficient cash balances to meet operation expense requirement in additional to expenses assumed by majority shareholders.
(c) Credit Risk Credit risk also arises from cash and deposits
with banks and financial institutions. To minimize the credit risk the Company places these instruments with a high credit quality
financial institution.</t>
  </si>
  <si>
    <t>Subsequent Events</t>
  </si>
  <si>
    <t>Note 11. Subsequent Events</t>
  </si>
  <si>
    <t>The Company has evaluated subsequent events
from December 31, 2015 through the date of filing this report, and determined there are no other items to disclose other than those
disclosed below: On January 12, 2016 the Company issued 300,926
common shares for convertible debt. On February 23, 2016, the Company closed on
the acquisition of working interests (Net Revenue Interests from 80 to 87%) in four leases with access to the mineral rights (oil
and gas) concerning approximately 281 acres of property in Miami and Franklin Counties in eastern Kansas. This project produces
oil from the Cherokee formation at a depth of approximately 600 feet. These leases offer the potential for several future drilling
locations. The purchase includes an undivided interest in all oil and gas wells, equipment, fixtures and other personal property
located upon the leased properties and used in connection with oil and gas operations upon the leases attributable to the working
interests purchased by the Company. The effective date of the acquisitions is February 1, 2016, so the Company was entitled to
net revenues from its share of production as of such date. As consideration for this transaction, the
Company made a cash payment of $1,305,000 at closing to the vendors and issued a promissory note in the amount of $45,000. The
note was paid in full on or about March 11, 2016. The note bears interest at a rate of 0% per annum and was due at the end of February. The
Company also agreed to issue the vendors 4,500,000 shares of common stock. Immediately prior to the above-noted acquisition,
the Company also purchased a 100% working interest (Net Revenue Interest of 83%) in: (i) 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 The purchase includes an undivided interest in all oil and gas wells, equipment, fixtures and other personal property
located upon the leased properties and used in connection with oil and gas operations upon the leases attributable to the working
interests purchased by Viking. As consideration for this transaction, Viking agreed to issue the vendors 5,150,000 shares of common
stock of Viking. To facilitate these acquisitions, the Company
borrowed $1,450,000 from private lenders pursuant to a 15% Senior Secured Convertible Promissory Note (the "Note"), arranged
through a licensed broker/dealer, with the primary terms of the loan being as follows: (i) Term Rate Security st Conversion Warrants As of February 1, 2016, the Company issued
9,650,000 common shares as part of the consideration for the acquisition of the oil and gas investment made at that time. On March 16, 2016, the Company issued 1,000,000
common shares for services, valued at $102,500. On March 21, 2016, the Company executed two
one-year consulting agreements requiring the issuance of 2,000,000 common shares for each contract. Both of these contracts were
terminated, the shares were returned to the Company, and were cancelled in August 2016. On March 21, 2016, the Company executed a one-year
advisory services agreement requiring the issuance of 1,000,000 common shares for the contract. The shares are to be issued as
375,002 upon execution of the contract, with 56,818 shares being issued at the beginning of each month for the remaining eleven
months. As of April 29, 2016, the Company issued a
total of $375,000 of 10% Secured Subordinated promissory notes with a term expiring January 12, 2017 (the Maturity Date),
and an original issue discount of fifty percent (50%). Interest is payable on the outstanding principal of these notes at 10% per
annum on the Maturity Date. As of April 29, 2016, the Company, pursuant
to a securities purchase agreement, sold 1,250,000 shares of its common stock at $0.15 per share. On September 28, 2016, the Company issued 2,400,000
common shares, at the current market value of $288,000 as a portion of the purchase price of additional oil and gas properties
acquired on October 4, 2016. During September 2016, the Company negotiated
the payment of certain convertible notes, and committed to the issuance of 375,000 common shares at the current market value of
$52,500 as additional interest. As of September 30, 2016, the Company, pursuant
to a securities purchase agreement, sold $1,337,500 shares of its common stock at $0.15 per share. As of October 2016, the Company issued
a total of $610,000 of 10% Secured promissory notes with a term expiring April 3, 2017 (the Maturity Date), and an
original issue discount of thirty seven and one half percent (37.5%). Interest is payable on the outstanding principal of these
notes at 10% per annum on the Maturity Date. On October 4, 2016, the Company closed
on the purchase of working interests in various oil and gas leases in Eastern Kansas. Simultaneously, to facilitate the purchase,
the Company closed on its initial funding from Crossfirst Bank under the September 30, 2016 Revolver Agreement in the amount of
$1,800,000. Additionally, on October 4, 2016, the Company committed to the issuance of 2,752,021 common shares as a part of the
consideration for the acquisition of this oil and gas investment. The shares were issued in December 2016. During November 2016, the Company issued 1,400,000
common shares as part of a negotiated settlement on convertible notes. During November, 2016, the Company issued 187,500
common shares pursuant to a securities purchase agreement. SUPPLEMENTAL INFORMATION - PETROLEUM AND
NATURAL GAS PRODUCTION  (unaudited) Results of Operations The results of operations for petroleum and
natural gas production as of December 31, 2015 consist exclusively of the Company's 50% working interest in the Joffre oil and
gas property located in Alberta, Canada as follows;
Canada
2015 2014
Results of Operations
Revenue $ 95,924 $ -
Production costs 49,965 -
$ 45,959 $ - Oil and Gas Production and Sales by geographic
area for the years ended December 31, 2015 and 2014:
Geographic Unit of December 31,
Area Measure 2015 2014
Sales - Volumes
Oil Canada Barrels 1,639 -
Natural Gas Canada Mcf 5,404 -
Natural Gas Liquids Canada Barrels 849 -
Sulphur Canada Tonnes 36 -
Sales
Oil Canada Barrels $ 76,619 $ -
Natural Gas Canada Mcf $ 12,340 $ -
Natural Gas Liquids Canada Barrels $ 5,646 $ -
Sulphur Canada Tonnes $ 1,319 $ -
Average Sales Prices
Oil Canada Barrels $ 46.75 $ -
Natural Gas Canada Mcf $ 2.28 $ -
Natural Gas Liquids Canada Barrels $ 6.65 $ -
Sulphur Canada Tonnes $ 36.69 $ -
Mcf = thousands of cubic feet
Tonnes = Metric tons Petroleum and Natural Gas Reserves Reserves are estimated remaining quantities
of oil and natural gas and related substance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The reserve information disclosed herein is representative of the one producing well, and the re-activation of the three suspended
wells expected to begin production in 2016. Reserves Reconciliation Summary The following table is a reconciliation of
reserve balances for the year ended December 31, 2015:
Joffre Project - Canada
Proved Probable
Oil (Mbbl) Natural Gas (MMcf) Natural Gas Liquids (Mbbl) Barrels of Oil Equivalent (Mboe) Oil (Mbbl) Natural Gas (MMcf) Natural Gas Liquids (Mbbl) Barrels of Oil Equivalent (Mboe)
Opening Balance 216.2 907.6 38.2 390.2 198.0 848.1 35.2 374.6
Production (1.6 ) (5.4 ) (0.8 ) (3.3 ) - - - -
Closing Balance 214.6 902.2 37.4 386.9 198.0 848.1 35.2 374.6 Reserves Summary
Oil Natural Gas Natural Gas Liquids Barrels of Oil Equivalent
(Mbbl) (MMcf) (Mbbl) (Mboe)
Proved
Developed - Producing 16.2 44.0 1.8 24.5
Developed - Non-Producing 198.4 858.2 35.6 362.4
Undeveloped - - - -
Total Proved 214.6 902.2 37.4 386.9
Probable 198.0 848.1 35.2 360.1
Total Proved plus Probable 412.60 1,750.3 72.6 747.0
Mbbl = thousands of barrels
MMcf = millions of cubic feet
Mboe - thousands of barrels of oil equivalent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 Extractive
Activities - Oil and Ga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 ended December 31, 2015 are as follows:
Future cash inflows $ 6,096,432
Future production costs (5,019,577 )
Future development costs (870,645 )
Future income tax expense -
Future net cash flows 206,210
10% annual discount for estimated timing of cash flows -
Standardized measure of DFNCF $ 206,210 There was no production activity for the year
ended December 31, 2014. Changes in Standardized Measure of Discounted
Future Net Cash Flows The changes in the standardized measure of
discounted future net cash flows relating to proved oil and natural gas reserves for the year ended December 31, 2015 are as follows:
Balance at January 1, 2015 $ 175,671
Net changes in prices and production costs -
Net changes in future development costs -
Sales of oil and gas produced, net (45,959 )
Extensions, discoveries and improved recovery -
Purchases of reserves -
Sales of reserves -
Revisions of previous quantity estimates -
Previously estimated development costs incurred -
Net change in income taxes 4,022
Accretion of discount 6,146
Other (6,145 )
Balance at December 31, 2015 $ 133,735 There was no production activity for the year
ended December 31, 2014. In accordance with SEC requirements, the pricing
used in the Companys standardized measure of future net revenues is based on the 12-month un-weighted arithmetic average
of the first-day-of-the-month price for the period January through December for each period presented and adjusted by lease for
transportation fees and regional price differentials. The use of SEC pricing rules may not be indicative of actual prices realized
by the Company in the future.</t>
  </si>
  <si>
    <t>Summary of Significant Accounting Policies (Policies)</t>
  </si>
  <si>
    <t>Summary Of Significant Accounting Policies Policies</t>
  </si>
  <si>
    <t>Basis of Presentation</t>
  </si>
  <si>
    <t>The consolidated financial statements of the
Company have been prepared in accordance with generally accepted accounting principles in the United States ("US GAAP")
and are expressed in U.S. dollars. The Company's fiscal year-end is December 31. The foregoing audited consolidated financial
statements have been prepared in accordance with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t>
  </si>
  <si>
    <t>Basis of Consolidation</t>
  </si>
  <si>
    <t>The financial statements presented herein reflect
the consolidated financial results of the Company and its wholly owned subsidiary, Viking Investments Group LLC, a Delaware limited
liability company through December 2, 2015, when the Company sold for $1, all of its ownership interest to its member interest
in Viking Investments Group LLC to Tom Simeo, the Company's Chairman. Viking Investments Group, LLC was never an operational entity,
did not have any assets, liabilities, or operations, and therefore is not presented as a discontinued operation.</t>
  </si>
  <si>
    <t>Use of Estimates in the Preparation of Financial Statement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assets and liabilities, asset retirement obligations and impairment of long-term
investment.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ASC Topic 820-10, "Fair Value Measurement"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consolidated balance sheets for other receivables 
related party, accrued expenses and other current liabilities, accounts payable, derivative liabilities, amount due to directors,
and convertible not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5 are classified below based on the three fair value hierarchy described above:
Description
Quoted Prices (Level 1)
Significant (Level 2)
Significant Unobservable Inputs (Level 3)
Total Gains (Losses)
Financial Assets
Long term investment $ 87,156 $ - $ - $ 19,028
$ 87,156 $ - $ - $ 19,028
Financial liabilities
Derivative liabilities $ - $ - $ 810,647 $ 266,378
$ - $ - $ 810,647 $ 266,378 Assets and liabilities measured at fair value
as of December 31, 2014 are classified below based on the three fair value hierarchy described above:
Description
Quoted (Level 1)
Significant (Level 2)
Significant Unobservable (Level 3) Total Gains (Losses)
Financial Assets
Long term investment $ 68,128 $ - $ - $ (179,316 )
$ 68,128 $ - $ - $ (179,316 ) The Companys long term investment consists
of 3,437,500 common shares of Tanager Energy, Inc., which is traded on the TSX Venture Exchange (Toronto Stock Exchange). The
change in the fair value of this investment recognized as an unrealized gain (loss) in other comprehensive income on the statement
of operations and comprehensive loss was $19,028 and ($179,316) for the years ended December 31, 2015 and 2014, respectively.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0 and $810,647 as of December 31, 2015 and 2014 respectively.</t>
  </si>
  <si>
    <t>Cash and Cash Equivalents</t>
  </si>
  <si>
    <t>Cash and cash equivalents include cash in banks
and highly liquid investment securities that have original maturities of three months or less. At December 31, 2015, the Company
does not have any cash deposits in excess of FDIC insured limits.</t>
  </si>
  <si>
    <t xml:space="preserve">Prepaid equity-based expenses represent amounts
paid in advance through the issuance of restricted shares of stock, for future contractual benefits to be received. These expenses
paid in advance are recorded as prepaid equity-based compensation as a component of Stockholders Equity and
then amortized to the statements of operations over the life of the contract using the straight-line method. At December 31, 2015
and December 31, 2014, the balances of the prepaid equity-based compensation were comprised of the following:
December 31, 2015 December 31, 2014
In November, 2015, a one-year consulting agreement with an unrelated party for services related to the petroleum industry in the amount of $165,000. $ 145,562 -
$ 145,562 $ -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 Investment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Depreciation, depletion and amortization expense
utilizing the unit-of-production method for the Companys oil and gas properties in Canada for the years ended December 31,
2015 and 2014 were as follows:
Oil and Gas Properties by Geographical Cost Center
Years ended,
December 31,
Cost Center 2015 2014
Canada $ 34,881 $ -
$ 34,881 $ -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si>
  <si>
    <t>Oil and Gas Reserves</t>
  </si>
  <si>
    <t>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a 10% discount rate. Changes in any of these assumptions
could have a significant impact on the standardized measure. Accordingly, the standardized measure does not represent managements
estimated current market value of proved reserves. At December 31, 2015, the Companys net book value of oil and natural
gas properties exceeded the ceiling amount, and the Company has recognized an impairment of oil and gas properties of $210,032
for the year ended December 31, 2015. The Company did not recognize an impairment loss for the year ended December 31, 2014.</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5 there were approximately 6,059,537
common stock equivalents that were anti-dilutive and were not included in the calculation.</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t>
  </si>
  <si>
    <t>Comprehensive Loss</t>
  </si>
  <si>
    <t>FASB ASC 220 "Comprehensive Income,"
establishes standards for the reporting and display of comprehensive income and its components in the consolidated statement of
operations and comprehensive loss. For the fiscal years ended December 31, 2015 and 2014, comprehensive income (loss) was $19,028
and ($179,263) respectively, and consisted primarily of unrealized gains and (losses) on available for sale securities.</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t>
  </si>
  <si>
    <t>Stock-Based Compensation</t>
  </si>
  <si>
    <t>The Company may issue stock options to employees
and stock options or warrants to non-employees in non-capital raising transactions for services and for financing costs. The Company
has adopted ASC Topic 718, "Stock 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si>
  <si>
    <t>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Loss, with the impairment losses,
net of income taxes, charged to loss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at December 31, 2015 and 2014, the Company
had no trading or held-to-maturity securities. On September 9, 2014, the Company subscribed
for 1,250,000 units of Tanager Energy Inc. ("Tanager"), a Canadian mining company listed on the Canadian TSX Venture
Exchange as a Tier 2 company and trading under the stock symbol "TAN," at a price of C$0.08 per unit. Each unit consists
of one share of Tanager's common stock and one warrant. Each warrant entitles the Company to subscribe for one additional Common
Share at a price of C$0.15 at any time until October 5, 2016. The Warrants expired without exercise on October 5, 2016. The total
price for the units subscribed is C$101,247.47. The Company paid US$92,000, which was equivalent to C$101,247.47 on September 11,
2014. On October 6, 2014, the Company subscribed
for an additional 2,187,500 units of Tanager at a price of C$0.08 per unit. Each unit consists of one share of Tanager's common
stock and one warrant. Each warrant entitles the Company to subscribe for one additional Common Share at a price of $ 0.15 at any
time until October 5, 2016. The Warrants expire on October 5, 2016. The total price for the units subscribed is C$175,000. The
Company paid US$155,444, which was equivalent to C$175,000 on October 17, 2014. The Company's investment in Tanager is considered
as "available-for-sale" securities, and an unrealized gain of $19,028 was recorded in other comprehensive income for
the year ended December 31, 2015. An unrealized loss of $179,316 was recorded in other comprehensive loss for the year ended December
31, 2014.</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recorded
during the years ended December 31, 2015 and 2014, except oil and gas properties.</t>
  </si>
  <si>
    <t>Foreign Currency Exchange</t>
  </si>
  <si>
    <t xml:space="preserve">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the U.S. Dollar. The reporting currency of the Company is the U.S. Dollar, and the functional
currency of its oil and gas operations is the Canadian Dollar ("CAD" or "C$" herein). The oil and gas operations
of the Company are located in Alberta, Canada, in which the CAD is the primary economic environment. The reporting currency of
these consolidated financial statements is the U.S. Dollar. For financial reporting purposes, the operational
results of the Company's oil and gas operations are prepared using the CAD, and are translated into the Company's reporting currency,
the U.S. Dollar. Assets and liabilities are translated using the exchange rate at each balance sheet date. Revenue and expenses
are translated using average rates prevailing during each reporting period, and stockholders deficit is translated at historical
exchange rates. </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Derivative Liability</t>
  </si>
  <si>
    <t xml:space="preserve">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Accounting for Asset Retirement Obligations</t>
  </si>
  <si>
    <t xml:space="preserve">Asset retirement obligations (ARO)
primarily represent the estimated present value of the amount we will incur to plug, abandon and remediate our producing properties
at the projected end of their productive lives, in accordance with applicable federal, state and local laws. We determined our
ARO by calculating the present value of estimated cash flows related to the obligation. The retirement obligation is recorded as
a liability at its estimated present value as of the obligations inception, with an offsetting increase to proved properties. On July 1, 2015, the Company recorded an asset
retirement obligation and a related asset retirement cost in the amount of $406,214. This asset retirement cost was determined
and discounted to present value using a credit-adjusted risk-free rate. After its initial recording, the liability is increased
for the passage of time, with the increase being reflected as accretion expense in the consolidated statement of operations and
comprehensive loss. Subsequent adjustments in the cost estimate are reflected in the liability and the amounts continue to be amortized
over the useful life of the related long-lived asset. The following table describes the changes in
the Company's asset retirement obligations for the year ended December 31, 2015:
Asset retirement obligation at December 31, 2014 $ -
Additions 406,214
Accretion expense 10,032
Asset retirement obligation at December 31, 2015 $ 416,246 </t>
  </si>
  <si>
    <t>Reclassification of Prior Year Presentation</t>
  </si>
  <si>
    <t>Certain prior year amounts have been reclassified
for consistency with the current period presentation. These reclassifications had no effect on the reported results of operations.</t>
  </si>
  <si>
    <t>Recently Adopted Accounting Pronouncements</t>
  </si>
  <si>
    <t>The Financial Accounting Standards Board and
other entities issued new or modifications to, or interpretations of, existing accounting guidance during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The Company has evaluated all transactions
through the date of filing of this Form 10-K/A for disclosure consideration.</t>
  </si>
  <si>
    <t>Restatement and Reclassification (Tables)</t>
  </si>
  <si>
    <t>Restatement And Reclassification Tables</t>
  </si>
  <si>
    <t>Prior period adjustment of financial statements</t>
  </si>
  <si>
    <t xml:space="preserve">Selected Consolidated Balance Sheets Information as of December 31, 2015
Previously Increase
Reported (Decrease) Restated
Petroleum and natural gas rights / oil and gas properties 818,230 (301,760 ) 516,470
Derivative liability 154,297 656,350 810,647
Additional paid in capital 7,864,085 96,287 7,960,372
Accumulated deficit (7,979,257 ) (985,184 ) (8,964,441 )
Selected Consolidated Statements of Operations and Comprehensive Loss for the year ended December 31, 2015
Previously Increase
Reported (Decrease) Restated
Impairment of oil and gas properties - 210,032 210,032
Derivative gain (loss) / change in fair value (5,686 ) 272,064 266,378
Derivative expense - 1,065,808 1,065,808
Loss from operations (608,480 ) (220,591 ) (829,071 )
Net loss (911,990 ) (985,184 ) (1,897,174 )
Net comprehensive loss (892,962 ) (985,184 ) (1,878,146 )
Basic and diluted loss per common share (0.03 ) (0.04 ) (0.07 )
Selected Consolidated Statements of Cash Flows for the year ended December 31, 2015
Previously Increase
Reported (Decrease) Restated
Net Loss (911,990 ) (985,184 ) (1,897,174 )
Derivative (gain) loss / change in fair value 5,686 793,744 799,430
Impairment of oil and gas properties - 210,032 210,032
Stock based compensation 108,000 19,438 127,438 </t>
  </si>
  <si>
    <t>Summary of Significant Accounting Policies (Tables)</t>
  </si>
  <si>
    <t>Summary Of Significant Accounting Policies Tables</t>
  </si>
  <si>
    <t>Financial Assets and liabilities measured at fair value</t>
  </si>
  <si>
    <t>Assets and liabilities measured at fair value
as of December 31, 2015 are classified below based on the three fair value hierarchy described above:
Description
Quoted Prices (Level 1)
Significant (Level 2)
Significant Unobservable Inputs (Level 3)
Total Gains (Losses)
Financial Assets
Long term investment $ 87,156 $ - $ - $ 19,028
$ 87,156 $ - $ - $ 19,028
Financial liabilities
Derivative liabilities $ - $ - $ 810,647 $ 266,378
$ - $ - $ 810,647 $ 266,378 Assets and liabilities measured at fair value
as of December 31, 2014 are classified below based on the three fair value hierarchy described above:
Description
Quoted (Level 1)
Significant (Level 2)
Significant Unobservable (Level 3) Total Gains (Losses)
Financial Assets
Long term investment $ 68,128 $ - $ - $ (179,316 )
$ 68,128 $ - $ - $ (179,316 )</t>
  </si>
  <si>
    <t>Summary of changes in the Company's asset retirement obligations</t>
  </si>
  <si>
    <t xml:space="preserve">Asset retirement obligation at December 31, 2014 $ -
Additions 406,214
Accretion expense 10,032
Asset retirement obligation at December 31, 2015 $ 416,246 </t>
  </si>
  <si>
    <t>Summary prepaid equity-based compensation</t>
  </si>
  <si>
    <t xml:space="preserve">December 31, 2015 December 31, 2014
In November, 2015, a one-year consulting agreement with an unrelated party for services related to the petroleum industry in the amount of $165,000. $ 145,562 -
$ 145,562 $ - </t>
  </si>
  <si>
    <t>Oil and gas properties</t>
  </si>
  <si>
    <t xml:space="preserve">Oil and Gas Properties by Geographical Cost Center
Years ended,
December 31,
Cost Center 2015 2014
Canada $ 34,881 $ -
$ 34,881 $ - </t>
  </si>
  <si>
    <t>Related Party Transactions (Tables)</t>
  </si>
  <si>
    <t>Related Party Transactions Tables</t>
  </si>
  <si>
    <t>Summary of balances of related- parties transactions</t>
  </si>
  <si>
    <t xml:space="preserve">Years ended
December 31,
2015 2014
Due to Mr. Tom Simeo $ 37,159 $ 236,713
Due to Mr. James A. Doris  advances 218,496 89,726
Due to Mr. James A. Doris  demand loans 359,336 -
$ 614,991 $ 326,439 </t>
  </si>
  <si>
    <t>Oil and Gas Properties(Tables)</t>
  </si>
  <si>
    <t>Oil And Gas Propertiestables</t>
  </si>
  <si>
    <t>Summary of oil and gas activities</t>
  </si>
  <si>
    <t xml:space="preserve">December 31, 2014 December 31, 2015
Additions Impairments
Proved developed producing oil and gas properties
Canada cost center $ 21,310 $ 24,374 $ (12,602 ) $ 33,082
Accumulated depreciation, depletion and amortization - (2,093 ) - (2,093 )
Proved developed producing oil and gas properties, net $ 21,310 $ 22,281 $ (12,602 ) $ 30,989
Undeveloped and non-producing oil and gas properties
Canada cost center $ 333,858 $ 381,841 $ (197,430 ) $ 518,269
Accumulated depreciation, depletion and amortization - (32,788 ) - (32,788 )
Undeveloped and non-producing oil and gas properties, net $ 333,858 $ 349,053 $ (197,430 $ 485,481
Total Oil and Gas Properties, Net $ 355,168 $ 371,334 $ (210,032 ) $ 516,470 </t>
  </si>
  <si>
    <t>Income Tax (Tables)</t>
  </si>
  <si>
    <t>Income Tax Tables</t>
  </si>
  <si>
    <t>Summary of Deferred tax</t>
  </si>
  <si>
    <t xml:space="preserve">December 31, December 31,
2015 2014
Net Operating Losses $ 8,964,441 $ 7,067,267
Statutory Tax Rate 35 % 35 %
Effective Tax Rate - -
Deferred Tax Asset 3,137,554 2,473,543
Valuation Allowance (3,137,554 ) (2,473,543 )
Net Deferred Tax Asset $ - $ - </t>
  </si>
  <si>
    <t>Capital Stock and Additional Paid-in Capital (Tables)</t>
  </si>
  <si>
    <t>Capital Stock And Additional Paid-in Capital Tables</t>
  </si>
  <si>
    <t>Summary of capital stock</t>
  </si>
  <si>
    <t xml:space="preserve">December 31, 2015 Number of shares
December 31, 2014 Number of shares
Authorized Outstanding Amount Authorized Outstanding Amount
Capital Stock $ $
Preferred stock, $0.001 par value 5,000,000 28,092 28 5,000,000 28,092 28
Common stock, $0.001 par value 100,000,000 30,333,993 30,334 100,000,000 24,094,551 24,095
Common shares to be issued - - 675,000 675
Additional Paid-in Capital 7,960,372 7,162,660 </t>
  </si>
  <si>
    <t>Convertible Notes (Tables)</t>
  </si>
  <si>
    <t>Convertible notes payable</t>
  </si>
  <si>
    <t xml:space="preserve">December 31, December 31,
2015 2014
(h) - JMJ Financial $ 6,778 $ -
(i) - LG Capital 63,000 -
(j) - GW Holdings 30,000 -
(k) - EMA Financial 50,000 -
(l) - JDF Capital 27,500 -
177,278 -
Net of unamortized debt discount (153,730 ) -
$ 23,548 $ -
Less current portion (16,770 ) -
$ 6,778 $ - </t>
  </si>
  <si>
    <t>May 21, 2013 Convertible Note [Member]</t>
  </si>
  <si>
    <t>Allocation of Purchase of Convertible Notes</t>
  </si>
  <si>
    <t>Convertible Note, Face Value $ 58,000
Convertible promissory note, Fair Value 106,522
Day-one derivative loss (48,522 )</t>
  </si>
  <si>
    <t>October 28, 2013 Convertible Note [Member]</t>
  </si>
  <si>
    <t>Convertible Note, Face Value $ 16,000
Convertible promissory note, Fair Value 44,410
Day-one derivative loss (28,410 )</t>
  </si>
  <si>
    <t>April 8, 2014 Convertible Note [Member]</t>
  </si>
  <si>
    <t>Convertible Note, Face Value $ 53,000
Convertible promissory note, Fair Value 102,414
Day-one derivative loss (49,414 )</t>
  </si>
  <si>
    <t>Nature of Business and Going Concern (Details Narrative) - USD ($)</t>
  </si>
  <si>
    <t>Dec. 31, 2013</t>
  </si>
  <si>
    <t>Nature Of Business And Going Concern Details Narrative</t>
  </si>
  <si>
    <t>Total stockholders' deficiency</t>
  </si>
  <si>
    <t>Working capital deficiency</t>
  </si>
  <si>
    <t>Restatement and Reclassification (Details) - USD ($)</t>
  </si>
  <si>
    <t>Dec. 13, 2014</t>
  </si>
  <si>
    <t>Petroleum and natural gas rights / oil and gas properties</t>
  </si>
  <si>
    <t>Accumulated deficit</t>
  </si>
  <si>
    <t>Derivative gain (loss) / change in fair value</t>
  </si>
  <si>
    <t>Net comprehensive loss</t>
  </si>
  <si>
    <t>Basic and diluted loss per common share</t>
  </si>
  <si>
    <t>Previously Reported [Member]</t>
  </si>
  <si>
    <t>Additional paid in capital</t>
  </si>
  <si>
    <t>Increase (Decrease) [Member]</t>
  </si>
  <si>
    <t>Restatement and Reclassification (Details Narrative) - USD ($)</t>
  </si>
  <si>
    <t>Summary of Significant Accounting Policies (Details) - USD ($)</t>
  </si>
  <si>
    <t>Financial Assets</t>
  </si>
  <si>
    <t>Financial Liabilities</t>
  </si>
  <si>
    <t>Derivative Liabilities</t>
  </si>
  <si>
    <t>Quoted Prices in Active Markets for Identical Assets/Level 1 [Member]</t>
  </si>
  <si>
    <t>Significant Other Observable Inputs/Level 2 [Member]</t>
  </si>
  <si>
    <t>Significant Unobservable Inputs/Level 3 [Member]</t>
  </si>
  <si>
    <t>Total Gain Loss [Member]</t>
  </si>
  <si>
    <t>Summary of Significant Accounting Policies (Details 1) - USD ($)</t>
  </si>
  <si>
    <t>Summary of Significant Accounting Policies (Details 2) - USD ($)</t>
  </si>
  <si>
    <t>Depreciation depletion and amortization expense</t>
  </si>
  <si>
    <t>CANADA[Member]</t>
  </si>
  <si>
    <t>Summary of Significant Accounting Policies (Details 3) - USD ($)</t>
  </si>
  <si>
    <t>Summary Of Significant Accounting Policies Details 3</t>
  </si>
  <si>
    <t>Asset retirement obligation at December 31, 2014</t>
  </si>
  <si>
    <t>Additions</t>
  </si>
  <si>
    <t>Accretion expense</t>
  </si>
  <si>
    <t>Asset retirement obligation at December 31, 2015</t>
  </si>
  <si>
    <t>Summary of Significant Accounting Policies (Details Narrative) - USD ($)</t>
  </si>
  <si>
    <t>Summary Of Significant Accounting Policies Details Narrative</t>
  </si>
  <si>
    <t>Common stock equivalents as anti dilutive</t>
  </si>
  <si>
    <t>Related Party Transactions (Details) - USD ($)</t>
  </si>
  <si>
    <t>Due to related party</t>
  </si>
  <si>
    <t>Mr. Tom Simeo [Member]</t>
  </si>
  <si>
    <t>Mr. James A. Doris advances [Member]</t>
  </si>
  <si>
    <t>Mr. James A. Doris demand loans [Member]</t>
  </si>
  <si>
    <t>Related Party Transactions (Details Narrative) - USD ($)</t>
  </si>
  <si>
    <t>Accrued interest</t>
  </si>
  <si>
    <t>Advances to related party</t>
  </si>
  <si>
    <t>Mr. James A. Doris [Member]</t>
  </si>
  <si>
    <t>Oil and Gas Properties (Details) - USD ($)</t>
  </si>
  <si>
    <t>Total Oil and Gas Properties, Net</t>
  </si>
  <si>
    <t>Proved Developed Producing [Member]</t>
  </si>
  <si>
    <t>Canada cost center</t>
  </si>
  <si>
    <t>Accumulated depletion and impairment</t>
  </si>
  <si>
    <t>Oil and gas properties, net</t>
  </si>
  <si>
    <t>Undeveloped and Non-producing [Member]</t>
  </si>
  <si>
    <t>Additions Proved Developed Producing [Member]</t>
  </si>
  <si>
    <t>Additions Undeveloped and non-producing [Member]</t>
  </si>
  <si>
    <t>Impairments Proved Developed Producing [Member]</t>
  </si>
  <si>
    <t>Impairments Undeveloped and non-producing [Member]</t>
  </si>
  <si>
    <t>Oil and Gas Properties (Details Nrrative) - USD ($)</t>
  </si>
  <si>
    <t>Nov. 04, 2014</t>
  </si>
  <si>
    <t>Nov. 03, 2014</t>
  </si>
  <si>
    <t>Tanager Energy Inc. [Member]</t>
  </si>
  <si>
    <t>Working interest</t>
  </si>
  <si>
    <t>50.00%</t>
  </si>
  <si>
    <t>Canadian Association of Petroleum Landman Operating Procedure [Member]</t>
  </si>
  <si>
    <t>First transaction amount</t>
  </si>
  <si>
    <t>Second transaction amount</t>
  </si>
  <si>
    <t>Income Tax (Details) - USD ($)</t>
  </si>
  <si>
    <t>Income Tax Details</t>
  </si>
  <si>
    <t>Net Operating Losses</t>
  </si>
  <si>
    <t>Statutory tax rate</t>
  </si>
  <si>
    <t>35.00%</t>
  </si>
  <si>
    <t>Effective Tax Rate</t>
  </si>
  <si>
    <t>0.00%</t>
  </si>
  <si>
    <t>Deferred Tax Asset</t>
  </si>
  <si>
    <t>Valuation Allowance</t>
  </si>
  <si>
    <t>Net Deferred Tax Asset</t>
  </si>
  <si>
    <t>Income Tax (Details Narrative) - USD ($)</t>
  </si>
  <si>
    <t>Income Tax Details Narrative</t>
  </si>
  <si>
    <t>Net operating losses</t>
  </si>
  <si>
    <t>Capital Stock and Additional Paid-in Capital (Details) - USD ($)</t>
  </si>
  <si>
    <t>Capital Stock</t>
  </si>
  <si>
    <t>Preferred stock, $0.001 par value, Authorized</t>
  </si>
  <si>
    <t>Preferred stock, $0.001 par value, Outstanding</t>
  </si>
  <si>
    <t>Preferred stock, $0.001 par value, Amount</t>
  </si>
  <si>
    <t>Common stock, $0.001 par value, Authorized</t>
  </si>
  <si>
    <t>Common stock, $0.001 par value, Outstanding</t>
  </si>
  <si>
    <t>Common stock, $0.001 par value, Amount</t>
  </si>
  <si>
    <t>Common shares to be issued, Outstanding</t>
  </si>
  <si>
    <t>Common shares to be issued, Amount</t>
  </si>
  <si>
    <t>Capital Stock and Additional Paid-in Capital (Details Narrative)</t>
  </si>
  <si>
    <t>Dec. 31, 2014USD ($)$ / sharesshares</t>
  </si>
  <si>
    <t>June [Member]</t>
  </si>
  <si>
    <t>Issuance of restricted shares of common stock | shares</t>
  </si>
  <si>
    <t>Restricted shares price | $ / shares</t>
  </si>
  <si>
    <t>July [Member]</t>
  </si>
  <si>
    <t>September [Member]</t>
  </si>
  <si>
    <t>Issuance of common stock | shares</t>
  </si>
  <si>
    <t>Common stock price | $ / shares</t>
  </si>
  <si>
    <t>October [Member]</t>
  </si>
  <si>
    <t>November [Member]</t>
  </si>
  <si>
    <t>Provision from consulting services | $</t>
  </si>
  <si>
    <t>Restricted Stock [Member]</t>
  </si>
  <si>
    <t>Convertible Notes (Details) - USD ($)</t>
  </si>
  <si>
    <t>Gross convertable notes payable</t>
  </si>
  <si>
    <t>Net of unamortized debt discount</t>
  </si>
  <si>
    <t>Less current portion</t>
  </si>
  <si>
    <t>Convertible notes - net of current</t>
  </si>
  <si>
    <t>JMJ Financial [Member]</t>
  </si>
  <si>
    <t>LG Capital [Member]</t>
  </si>
  <si>
    <t>GW Holding [Member]</t>
  </si>
  <si>
    <t>EMA Financial [Member]</t>
  </si>
  <si>
    <t>JDF Capita [Member]</t>
  </si>
  <si>
    <t>Convertible Notes (Details 1) - USD ($)</t>
  </si>
  <si>
    <t>Convertible promissory note, Fair Value</t>
  </si>
  <si>
    <t>Convertible Note, Face Value</t>
  </si>
  <si>
    <t>Day-one derivative loss</t>
  </si>
  <si>
    <t>Convertible Notes (Details Narrative) - USD ($)</t>
  </si>
  <si>
    <t>Changes in fair value of convertible note recorded</t>
  </si>
  <si>
    <t>Extinguishment of the debt</t>
  </si>
  <si>
    <t>May 22, 2015 Convertible Note [Member]</t>
  </si>
  <si>
    <t>Amount of note funded</t>
  </si>
  <si>
    <t>Amount of note converted to commo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841964</v>
      </c>
    </row>
    <row r="16" spans="1:4">
      <c r="A16" s="4" t="s">
        <v>27</v>
      </c>
      <c r="C16" s="5" t="n">
        <v>51986940</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60</v>
      </c>
      <c r="B9" s="4" t="s">
        <v>218</v>
      </c>
    </row>
    <row r="10" spans="1:2">
      <c r="A10" s="4" t="s">
        <v>184</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03</v>
      </c>
      <c r="B26"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1345</v>
      </c>
    </row>
    <row r="4" spans="1:3">
      <c r="A4" s="4" t="s">
        <v>35</v>
      </c>
      <c r="C4" s="4" t="s">
        <v>36</v>
      </c>
    </row>
    <row r="5" spans="1:3">
      <c r="A5" s="4" t="s">
        <v>37</v>
      </c>
      <c r="C5" s="5" t="n">
        <v>1345</v>
      </c>
    </row>
    <row r="6" spans="1:3">
      <c r="A6" s="3" t="s">
        <v>38</v>
      </c>
    </row>
    <row r="7" spans="1:3">
      <c r="A7" s="4" t="s">
        <v>39</v>
      </c>
      <c r="C7" s="5" t="n">
        <v>21310</v>
      </c>
    </row>
    <row r="8" spans="1:3">
      <c r="A8" s="4" t="s">
        <v>40</v>
      </c>
      <c r="C8" s="5" t="n">
        <v>333858</v>
      </c>
    </row>
    <row r="9" spans="1:3">
      <c r="A9" s="4" t="s">
        <v>41</v>
      </c>
      <c r="B9" s="6" t="n">
        <v>516470</v>
      </c>
      <c r="C9" s="5" t="n">
        <v>355168</v>
      </c>
    </row>
    <row r="10" spans="1:3">
      <c r="A10" s="4" t="s">
        <v>42</v>
      </c>
      <c r="C10" s="5" t="n">
        <v>68128</v>
      </c>
    </row>
    <row r="11" spans="1:3">
      <c r="A11" s="4" t="s">
        <v>43</v>
      </c>
      <c r="C11" s="5" t="n">
        <v>424641</v>
      </c>
    </row>
    <row r="12" spans="1:3">
      <c r="A12" s="3" t="s">
        <v>44</v>
      </c>
    </row>
    <row r="13" spans="1:3">
      <c r="A13" s="4" t="s">
        <v>45</v>
      </c>
      <c r="C13" s="5" t="n">
        <v>116149</v>
      </c>
    </row>
    <row r="14" spans="1:3">
      <c r="A14" s="4" t="s">
        <v>46</v>
      </c>
      <c r="C14" s="5" t="n">
        <v>39314</v>
      </c>
    </row>
    <row r="15" spans="1:3">
      <c r="A15" s="4" t="s">
        <v>47</v>
      </c>
      <c r="B15" s="5" t="n">
        <v>810647</v>
      </c>
      <c r="C15" s="4" t="s">
        <v>36</v>
      </c>
    </row>
    <row r="16" spans="1:3">
      <c r="A16" s="4" t="s">
        <v>48</v>
      </c>
      <c r="B16" s="5" t="n">
        <v>614991</v>
      </c>
      <c r="C16" s="5" t="n">
        <v>326439</v>
      </c>
    </row>
    <row r="17" spans="1:3">
      <c r="A17" s="4" t="s">
        <v>49</v>
      </c>
      <c r="B17" s="5" t="n">
        <v>16770</v>
      </c>
      <c r="C17" s="4" t="s">
        <v>36</v>
      </c>
    </row>
    <row r="18" spans="1:3">
      <c r="A18" s="4" t="s">
        <v>50</v>
      </c>
      <c r="C18" s="5" t="n">
        <v>481902</v>
      </c>
    </row>
    <row r="19" spans="1:3">
      <c r="A19" s="4" t="s">
        <v>51</v>
      </c>
      <c r="B19" s="5" t="n">
        <v>6778</v>
      </c>
      <c r="C19" s="4" t="s">
        <v>36</v>
      </c>
    </row>
    <row r="20" spans="1:3">
      <c r="A20" s="4" t="s">
        <v>52</v>
      </c>
      <c r="B20" s="5" t="n">
        <v>416246</v>
      </c>
      <c r="C20" s="4" t="s">
        <v>36</v>
      </c>
    </row>
    <row r="21" spans="1:3">
      <c r="A21" s="4" t="s">
        <v>53</v>
      </c>
      <c r="C21" s="5" t="n">
        <v>481902</v>
      </c>
    </row>
    <row r="22" spans="1:3">
      <c r="A22" s="4" t="s">
        <v>54</v>
      </c>
      <c r="C22" s="4" t="s">
        <v>36</v>
      </c>
    </row>
    <row r="23" spans="1:3">
      <c r="A23" s="3" t="s">
        <v>55</v>
      </c>
    </row>
    <row r="24" spans="1:3">
      <c r="A24" s="4" t="s">
        <v>56</v>
      </c>
      <c r="C24" s="5" t="n">
        <v>28</v>
      </c>
    </row>
    <row r="25" spans="1:3">
      <c r="A25" s="4" t="s">
        <v>57</v>
      </c>
      <c r="C25" s="5" t="n">
        <v>24095</v>
      </c>
    </row>
    <row r="26" spans="1:3">
      <c r="A26" s="4" t="s">
        <v>58</v>
      </c>
      <c r="C26" s="5" t="n">
        <v>675</v>
      </c>
    </row>
    <row r="27" spans="1:3">
      <c r="A27" s="4" t="s">
        <v>59</v>
      </c>
      <c r="B27" s="5" t="n">
        <v>7960372</v>
      </c>
      <c r="C27" s="5" t="n">
        <v>7162660</v>
      </c>
    </row>
    <row r="28" spans="1:3">
      <c r="A28" s="4" t="s">
        <v>60</v>
      </c>
      <c r="C28" s="4" t="s">
        <v>36</v>
      </c>
    </row>
    <row r="29" spans="1:3">
      <c r="A29" s="4" t="s">
        <v>61</v>
      </c>
      <c r="C29" s="5" t="n">
        <v>-177452</v>
      </c>
    </row>
    <row r="30" spans="1:3">
      <c r="A30" s="4" t="s">
        <v>62</v>
      </c>
      <c r="C30" s="5" t="n">
        <v>-7067267</v>
      </c>
    </row>
    <row r="31" spans="1:3">
      <c r="A31" s="4" t="s">
        <v>63</v>
      </c>
      <c r="B31" s="5" t="n">
        <v>-1277693</v>
      </c>
      <c r="C31" s="5" t="n">
        <v>-57261</v>
      </c>
    </row>
    <row r="32" spans="1:3">
      <c r="A32" s="4" t="s">
        <v>64</v>
      </c>
      <c r="C32" s="6" t="n">
        <v>424641</v>
      </c>
    </row>
    <row r="33" spans="1:3">
      <c r="A33" s="4" t="s">
        <v>65</v>
      </c>
    </row>
    <row r="34" spans="1:3">
      <c r="A34" s="3" t="s">
        <v>33</v>
      </c>
    </row>
    <row r="35" spans="1:3">
      <c r="A35" s="4" t="s">
        <v>34</v>
      </c>
      <c r="B35" s="5" t="n">
        <v>30585</v>
      </c>
    </row>
    <row r="36" spans="1:3">
      <c r="A36" s="4" t="s">
        <v>35</v>
      </c>
      <c r="B36" s="5" t="n">
        <v>153877</v>
      </c>
    </row>
    <row r="37" spans="1:3">
      <c r="A37" s="4" t="s">
        <v>37</v>
      </c>
      <c r="B37" s="5" t="n">
        <v>184462</v>
      </c>
    </row>
    <row r="38" spans="1:3">
      <c r="A38" s="3" t="s">
        <v>38</v>
      </c>
    </row>
    <row r="39" spans="1:3">
      <c r="A39" s="4" t="s">
        <v>39</v>
      </c>
      <c r="B39" s="5" t="n">
        <v>30989</v>
      </c>
    </row>
    <row r="40" spans="1:3">
      <c r="A40" s="4" t="s">
        <v>40</v>
      </c>
      <c r="B40" s="5" t="n">
        <v>485481</v>
      </c>
    </row>
    <row r="41" spans="1:3">
      <c r="A41" s="4" t="s">
        <v>41</v>
      </c>
      <c r="B41" s="5" t="n">
        <v>516470</v>
      </c>
    </row>
    <row r="42" spans="1:3">
      <c r="A42" s="4" t="s">
        <v>42</v>
      </c>
      <c r="B42" s="5" t="n">
        <v>87156</v>
      </c>
    </row>
    <row r="43" spans="1:3">
      <c r="A43" s="4" t="s">
        <v>43</v>
      </c>
      <c r="B43" s="5" t="n">
        <v>788088</v>
      </c>
    </row>
    <row r="44" spans="1:3">
      <c r="A44" s="3" t="s">
        <v>44</v>
      </c>
    </row>
    <row r="45" spans="1:3">
      <c r="A45" s="4" t="s">
        <v>45</v>
      </c>
      <c r="B45" s="5" t="n">
        <v>95575</v>
      </c>
    </row>
    <row r="46" spans="1:3">
      <c r="A46" s="4" t="s">
        <v>46</v>
      </c>
      <c r="B46" s="5" t="n">
        <v>104774</v>
      </c>
    </row>
    <row r="47" spans="1:3">
      <c r="A47" s="4" t="s">
        <v>47</v>
      </c>
      <c r="B47" s="5" t="n">
        <v>810647</v>
      </c>
    </row>
    <row r="48" spans="1:3">
      <c r="A48" s="4" t="s">
        <v>48</v>
      </c>
      <c r="B48" s="5" t="n">
        <v>614991</v>
      </c>
    </row>
    <row r="49" spans="1:3">
      <c r="A49" s="4" t="s">
        <v>49</v>
      </c>
      <c r="B49" s="5" t="n">
        <v>16770</v>
      </c>
    </row>
    <row r="50" spans="1:3">
      <c r="A50" s="4" t="s">
        <v>50</v>
      </c>
      <c r="B50" s="5" t="n">
        <v>1642757</v>
      </c>
    </row>
    <row r="51" spans="1:3">
      <c r="A51" s="4" t="s">
        <v>51</v>
      </c>
      <c r="B51" s="5" t="n">
        <v>6778</v>
      </c>
    </row>
    <row r="52" spans="1:3">
      <c r="A52" s="4" t="s">
        <v>52</v>
      </c>
      <c r="B52" s="5" t="n">
        <v>416246</v>
      </c>
    </row>
    <row r="53" spans="1:3">
      <c r="A53" s="4" t="s">
        <v>53</v>
      </c>
      <c r="B53" s="5" t="n">
        <v>2065781</v>
      </c>
    </row>
    <row r="54" spans="1:3">
      <c r="A54" s="4" t="s">
        <v>54</v>
      </c>
      <c r="B54" s="4" t="s">
        <v>36</v>
      </c>
    </row>
    <row r="55" spans="1:3">
      <c r="A55" s="3" t="s">
        <v>55</v>
      </c>
    </row>
    <row r="56" spans="1:3">
      <c r="A56" s="4" t="s">
        <v>56</v>
      </c>
      <c r="B56" s="5" t="n">
        <v>28</v>
      </c>
    </row>
    <row r="57" spans="1:3">
      <c r="A57" s="4" t="s">
        <v>57</v>
      </c>
      <c r="B57" s="5" t="n">
        <v>30334</v>
      </c>
    </row>
    <row r="58" spans="1:3">
      <c r="A58" s="4" t="s">
        <v>58</v>
      </c>
      <c r="B58" s="4" t="s">
        <v>36</v>
      </c>
    </row>
    <row r="59" spans="1:3">
      <c r="A59" s="4" t="s">
        <v>59</v>
      </c>
      <c r="B59" s="5" t="n">
        <v>7960372</v>
      </c>
    </row>
    <row r="60" spans="1:3">
      <c r="A60" s="4" t="s">
        <v>60</v>
      </c>
      <c r="B60" s="5" t="n">
        <v>-145562</v>
      </c>
    </row>
    <row r="61" spans="1:3">
      <c r="A61" s="4" t="s">
        <v>61</v>
      </c>
      <c r="B61" s="5" t="n">
        <v>-158424</v>
      </c>
    </row>
    <row r="62" spans="1:3">
      <c r="A62" s="4" t="s">
        <v>62</v>
      </c>
      <c r="B62" s="5" t="n">
        <v>-8964441</v>
      </c>
    </row>
    <row r="63" spans="1:3">
      <c r="A63" s="4" t="s">
        <v>63</v>
      </c>
      <c r="B63" s="5" t="n">
        <v>-1277693</v>
      </c>
    </row>
    <row r="64" spans="1:3">
      <c r="A64" s="4" t="s">
        <v>64</v>
      </c>
      <c r="B64" s="6" t="n">
        <v>788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row>
    <row r="7" spans="1:2">
      <c r="A7" s="4" t="s">
        <v>285</v>
      </c>
      <c r="B7" s="4" t="s">
        <v>288</v>
      </c>
    </row>
    <row r="8" spans="1:2">
      <c r="A8" s="4" t="s">
        <v>289</v>
      </c>
    </row>
    <row r="9" spans="1:2">
      <c r="A9" s="4" t="s">
        <v>285</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1</v>
      </c>
      <c r="B1" s="2" t="s">
        <v>1</v>
      </c>
    </row>
    <row r="2" spans="1:4">
      <c r="B2" s="2" t="s">
        <v>2</v>
      </c>
      <c r="C2" s="2" t="s">
        <v>32</v>
      </c>
      <c r="D2" s="2" t="s">
        <v>292</v>
      </c>
    </row>
    <row r="3" spans="1:4">
      <c r="A3" s="3" t="s">
        <v>293</v>
      </c>
    </row>
    <row r="4" spans="1:4">
      <c r="A4" s="4" t="s">
        <v>157</v>
      </c>
      <c r="B4" s="6" t="n">
        <v>-1897174</v>
      </c>
      <c r="C4" s="6" t="n">
        <v>-651474</v>
      </c>
    </row>
    <row r="5" spans="1:4">
      <c r="A5" s="4" t="s">
        <v>294</v>
      </c>
      <c r="B5" s="5" t="n">
        <v>-1277693</v>
      </c>
      <c r="C5" s="6" t="n">
        <v>-57261</v>
      </c>
      <c r="D5" s="6" t="n">
        <v>-279140</v>
      </c>
    </row>
    <row r="6" spans="1:4">
      <c r="A6" s="4" t="s">
        <v>295</v>
      </c>
      <c r="B6" s="6" t="n">
        <v>1458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6</v>
      </c>
      <c r="B1" s="2" t="s">
        <v>1</v>
      </c>
    </row>
    <row r="2" spans="1:4">
      <c r="B2" s="2" t="s">
        <v>2</v>
      </c>
      <c r="C2" s="2" t="s">
        <v>32</v>
      </c>
      <c r="D2" s="2" t="s">
        <v>297</v>
      </c>
    </row>
    <row r="3" spans="1:4">
      <c r="A3" s="4" t="s">
        <v>298</v>
      </c>
      <c r="B3" s="6" t="n">
        <v>516470</v>
      </c>
      <c r="C3" s="6" t="n">
        <v>355168</v>
      </c>
      <c r="D3" s="6" t="n">
        <v>355168</v>
      </c>
    </row>
    <row r="4" spans="1:4">
      <c r="A4" s="4" t="s">
        <v>47</v>
      </c>
      <c r="B4" s="5" t="n">
        <v>810647</v>
      </c>
      <c r="C4" s="4" t="s">
        <v>36</v>
      </c>
    </row>
    <row r="5" spans="1:4">
      <c r="A5" s="4" t="s">
        <v>299</v>
      </c>
      <c r="C5" s="5" t="n">
        <v>-177452</v>
      </c>
    </row>
    <row r="6" spans="1:4">
      <c r="A6" s="4" t="s">
        <v>81</v>
      </c>
      <c r="B6" s="5" t="n">
        <v>210032</v>
      </c>
      <c r="C6" s="4" t="s">
        <v>36</v>
      </c>
    </row>
    <row r="7" spans="1:4">
      <c r="A7" s="4" t="s">
        <v>300</v>
      </c>
      <c r="B7" s="5" t="n">
        <v>266378</v>
      </c>
      <c r="C7" s="5" t="n">
        <v>-96748</v>
      </c>
    </row>
    <row r="8" spans="1:4">
      <c r="A8" s="4" t="s">
        <v>91</v>
      </c>
      <c r="B8" s="5" t="n">
        <v>1065808</v>
      </c>
      <c r="C8" s="4" t="s">
        <v>36</v>
      </c>
    </row>
    <row r="9" spans="1:4">
      <c r="A9" s="4" t="s">
        <v>87</v>
      </c>
      <c r="C9" s="5" t="n">
        <v>-566651</v>
      </c>
    </row>
    <row r="10" spans="1:4">
      <c r="A10" s="4" t="s">
        <v>95</v>
      </c>
      <c r="B10" s="5" t="n">
        <v>-1897174</v>
      </c>
      <c r="C10" s="5" t="n">
        <v>-651474</v>
      </c>
    </row>
    <row r="11" spans="1:4">
      <c r="A11" s="4" t="s">
        <v>301</v>
      </c>
      <c r="C11" s="6" t="n">
        <v>-830737</v>
      </c>
    </row>
    <row r="12" spans="1:4">
      <c r="A12" s="4" t="s">
        <v>302</v>
      </c>
      <c r="C12" s="8" t="n">
        <v>-0.03</v>
      </c>
    </row>
    <row r="13" spans="1:4">
      <c r="A13" s="4" t="s">
        <v>83</v>
      </c>
      <c r="C13" s="6" t="n">
        <v>189167</v>
      </c>
    </row>
    <row r="14" spans="1:4">
      <c r="A14" s="4" t="s">
        <v>303</v>
      </c>
    </row>
    <row r="15" spans="1:4">
      <c r="A15" s="4" t="s">
        <v>298</v>
      </c>
      <c r="B15" s="5" t="n">
        <v>818230</v>
      </c>
    </row>
    <row r="16" spans="1:4">
      <c r="A16" s="4" t="s">
        <v>47</v>
      </c>
      <c r="B16" s="5" t="n">
        <v>154297</v>
      </c>
    </row>
    <row r="17" spans="1:4">
      <c r="A17" s="4" t="s">
        <v>304</v>
      </c>
      <c r="B17" s="5" t="n">
        <v>7864085</v>
      </c>
    </row>
    <row r="18" spans="1:4">
      <c r="A18" s="4" t="s">
        <v>299</v>
      </c>
      <c r="B18" s="5" t="n">
        <v>-7979257</v>
      </c>
    </row>
    <row r="19" spans="1:4">
      <c r="A19" s="4" t="s">
        <v>81</v>
      </c>
      <c r="B19" s="4" t="s">
        <v>36</v>
      </c>
    </row>
    <row r="20" spans="1:4">
      <c r="A20" s="4" t="s">
        <v>300</v>
      </c>
      <c r="B20" s="5" t="n">
        <v>-5686</v>
      </c>
    </row>
    <row r="21" spans="1:4">
      <c r="A21" s="4" t="s">
        <v>91</v>
      </c>
      <c r="B21" s="4" t="s">
        <v>36</v>
      </c>
    </row>
    <row r="22" spans="1:4">
      <c r="A22" s="4" t="s">
        <v>87</v>
      </c>
      <c r="B22" s="5" t="n">
        <v>-608480</v>
      </c>
    </row>
    <row r="23" spans="1:4">
      <c r="A23" s="4" t="s">
        <v>95</v>
      </c>
      <c r="B23" s="5" t="n">
        <v>-911990</v>
      </c>
    </row>
    <row r="24" spans="1:4">
      <c r="A24" s="4" t="s">
        <v>301</v>
      </c>
      <c r="B24" s="6" t="n">
        <v>-892962</v>
      </c>
    </row>
    <row r="25" spans="1:4">
      <c r="A25" s="4" t="s">
        <v>302</v>
      </c>
      <c r="B25" s="8" t="n">
        <v>-0.03</v>
      </c>
    </row>
    <row r="26" spans="1:4">
      <c r="A26" s="4" t="s">
        <v>83</v>
      </c>
      <c r="B26" s="6" t="n">
        <v>108000</v>
      </c>
    </row>
    <row r="27" spans="1:4">
      <c r="A27" s="4" t="s">
        <v>305</v>
      </c>
    </row>
    <row r="28" spans="1:4">
      <c r="A28" s="4" t="s">
        <v>298</v>
      </c>
      <c r="B28" s="5" t="n">
        <v>-301760</v>
      </c>
    </row>
    <row r="29" spans="1:4">
      <c r="A29" s="4" t="s">
        <v>47</v>
      </c>
      <c r="B29" s="5" t="n">
        <v>656350</v>
      </c>
    </row>
    <row r="30" spans="1:4">
      <c r="A30" s="4" t="s">
        <v>304</v>
      </c>
      <c r="B30" s="5" t="n">
        <v>96287</v>
      </c>
    </row>
    <row r="31" spans="1:4">
      <c r="A31" s="4" t="s">
        <v>299</v>
      </c>
      <c r="B31" s="5" t="n">
        <v>-985184</v>
      </c>
    </row>
    <row r="32" spans="1:4">
      <c r="A32" s="4" t="s">
        <v>81</v>
      </c>
      <c r="B32" s="5" t="n">
        <v>210032</v>
      </c>
    </row>
    <row r="33" spans="1:4">
      <c r="A33" s="4" t="s">
        <v>300</v>
      </c>
      <c r="B33" s="5" t="n">
        <v>272064</v>
      </c>
    </row>
    <row r="34" spans="1:4">
      <c r="A34" s="4" t="s">
        <v>91</v>
      </c>
      <c r="B34" s="5" t="n">
        <v>1065808</v>
      </c>
    </row>
    <row r="35" spans="1:4">
      <c r="A35" s="4" t="s">
        <v>87</v>
      </c>
      <c r="B35" s="5" t="n">
        <v>-220591</v>
      </c>
    </row>
    <row r="36" spans="1:4">
      <c r="A36" s="4" t="s">
        <v>95</v>
      </c>
      <c r="B36" s="5" t="n">
        <v>-985184</v>
      </c>
    </row>
    <row r="37" spans="1:4">
      <c r="A37" s="4" t="s">
        <v>301</v>
      </c>
      <c r="B37" s="6" t="n">
        <v>-985184</v>
      </c>
    </row>
    <row r="38" spans="1:4">
      <c r="A38" s="4" t="s">
        <v>302</v>
      </c>
      <c r="B38" s="8" t="n">
        <v>-0.04</v>
      </c>
    </row>
    <row r="39" spans="1:4">
      <c r="A39" s="4" t="s">
        <v>83</v>
      </c>
      <c r="B39" s="6" t="n">
        <v>19438</v>
      </c>
    </row>
    <row r="40" spans="1:4">
      <c r="A40" s="4" t="s">
        <v>65</v>
      </c>
    </row>
    <row r="41" spans="1:4">
      <c r="A41" s="4" t="s">
        <v>298</v>
      </c>
      <c r="B41" s="5" t="n">
        <v>516470</v>
      </c>
    </row>
    <row r="42" spans="1:4">
      <c r="A42" s="4" t="s">
        <v>47</v>
      </c>
      <c r="B42" s="5" t="n">
        <v>810647</v>
      </c>
    </row>
    <row r="43" spans="1:4">
      <c r="A43" s="4" t="s">
        <v>304</v>
      </c>
      <c r="B43" s="5" t="n">
        <v>7960372</v>
      </c>
    </row>
    <row r="44" spans="1:4">
      <c r="A44" s="4" t="s">
        <v>299</v>
      </c>
      <c r="B44" s="5" t="n">
        <v>-158424</v>
      </c>
    </row>
    <row r="45" spans="1:4">
      <c r="A45" s="4" t="s">
        <v>81</v>
      </c>
      <c r="B45" s="5" t="n">
        <v>210032</v>
      </c>
    </row>
    <row r="46" spans="1:4">
      <c r="A46" s="4" t="s">
        <v>300</v>
      </c>
      <c r="B46" s="5" t="n">
        <v>266378</v>
      </c>
    </row>
    <row r="47" spans="1:4">
      <c r="A47" s="4" t="s">
        <v>91</v>
      </c>
      <c r="B47" s="5" t="n">
        <v>1065808</v>
      </c>
    </row>
    <row r="48" spans="1:4">
      <c r="A48" s="4" t="s">
        <v>87</v>
      </c>
      <c r="B48" s="5" t="n">
        <v>-829071</v>
      </c>
    </row>
    <row r="49" spans="1:4">
      <c r="A49" s="4" t="s">
        <v>95</v>
      </c>
      <c r="B49" s="5" t="n">
        <v>-1897174</v>
      </c>
    </row>
    <row r="50" spans="1:4">
      <c r="A50" s="4" t="s">
        <v>301</v>
      </c>
      <c r="B50" s="6" t="n">
        <v>-1878146</v>
      </c>
    </row>
    <row r="51" spans="1:4">
      <c r="A51" s="4" t="s">
        <v>302</v>
      </c>
      <c r="B51" s="8" t="n">
        <v>-0.07000000000000001</v>
      </c>
    </row>
    <row r="52" spans="1:4">
      <c r="A52" s="4" t="s">
        <v>83</v>
      </c>
      <c r="B52" s="6" t="n">
        <v>1274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32</v>
      </c>
    </row>
    <row r="3" spans="1:3">
      <c r="A3" s="4" t="s">
        <v>81</v>
      </c>
      <c r="B3" s="6" t="n">
        <v>210032</v>
      </c>
      <c r="C3" s="4" t="s">
        <v>36</v>
      </c>
    </row>
    <row r="4" spans="1:3">
      <c r="A4" s="4" t="s">
        <v>47</v>
      </c>
      <c r="B4" s="5" t="n">
        <v>810647</v>
      </c>
      <c r="C4" s="4" t="s">
        <v>36</v>
      </c>
    </row>
    <row r="5" spans="1:3">
      <c r="A5" s="4" t="s">
        <v>91</v>
      </c>
      <c r="B5" s="5" t="n">
        <v>1065808</v>
      </c>
      <c r="C5" s="4" t="s">
        <v>36</v>
      </c>
    </row>
    <row r="6" spans="1:3">
      <c r="A6" s="4" t="s">
        <v>300</v>
      </c>
      <c r="B6" s="5" t="n">
        <v>266378</v>
      </c>
      <c r="C6" s="6" t="n">
        <v>-96748</v>
      </c>
    </row>
    <row r="7" spans="1:3">
      <c r="A7" s="4" t="s">
        <v>303</v>
      </c>
    </row>
    <row r="8" spans="1:3">
      <c r="A8" s="4" t="s">
        <v>81</v>
      </c>
      <c r="B8" s="4" t="s">
        <v>36</v>
      </c>
    </row>
    <row r="9" spans="1:3">
      <c r="A9" s="4" t="s">
        <v>47</v>
      </c>
      <c r="B9" s="5" t="n">
        <v>154297</v>
      </c>
    </row>
    <row r="10" spans="1:3">
      <c r="A10" s="4" t="s">
        <v>91</v>
      </c>
      <c r="B10" s="4" t="s">
        <v>36</v>
      </c>
    </row>
    <row r="11" spans="1:3">
      <c r="A11" s="4" t="s">
        <v>300</v>
      </c>
      <c r="B11" s="6" t="n">
        <v>-56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32</v>
      </c>
    </row>
    <row r="2" spans="1:3">
      <c r="A2" s="3" t="s">
        <v>308</v>
      </c>
    </row>
    <row r="3" spans="1:3">
      <c r="A3" s="4" t="s">
        <v>42</v>
      </c>
      <c r="C3" s="6" t="n">
        <v>68128</v>
      </c>
    </row>
    <row r="4" spans="1:3">
      <c r="A4" s="3" t="s">
        <v>309</v>
      </c>
    </row>
    <row r="5" spans="1:3">
      <c r="A5" s="4" t="s">
        <v>310</v>
      </c>
      <c r="B5" s="6" t="n">
        <v>810647</v>
      </c>
      <c r="C5" s="4" t="s">
        <v>36</v>
      </c>
    </row>
    <row r="6" spans="1:3">
      <c r="A6" s="4" t="s">
        <v>311</v>
      </c>
    </row>
    <row r="7" spans="1:3">
      <c r="A7" s="3" t="s">
        <v>308</v>
      </c>
    </row>
    <row r="8" spans="1:3">
      <c r="A8" s="4" t="s">
        <v>42</v>
      </c>
      <c r="B8" s="5" t="n">
        <v>87156</v>
      </c>
      <c r="C8" s="5" t="n">
        <v>68128</v>
      </c>
    </row>
    <row r="9" spans="1:3">
      <c r="A9" s="3" t="s">
        <v>309</v>
      </c>
    </row>
    <row r="10" spans="1:3">
      <c r="A10" s="4" t="s">
        <v>310</v>
      </c>
      <c r="B10" s="4" t="s">
        <v>36</v>
      </c>
    </row>
    <row r="11" spans="1:3">
      <c r="A11" s="4" t="s">
        <v>312</v>
      </c>
    </row>
    <row r="12" spans="1:3">
      <c r="A12" s="3" t="s">
        <v>308</v>
      </c>
    </row>
    <row r="13" spans="1:3">
      <c r="A13" s="4" t="s">
        <v>42</v>
      </c>
      <c r="B13" s="4" t="s">
        <v>36</v>
      </c>
      <c r="C13" s="4" t="s">
        <v>36</v>
      </c>
    </row>
    <row r="14" spans="1:3">
      <c r="A14" s="3" t="s">
        <v>309</v>
      </c>
    </row>
    <row r="15" spans="1:3">
      <c r="A15" s="4" t="s">
        <v>310</v>
      </c>
      <c r="B15" s="4" t="s">
        <v>36</v>
      </c>
    </row>
    <row r="16" spans="1:3">
      <c r="A16" s="4" t="s">
        <v>313</v>
      </c>
    </row>
    <row r="17" spans="1:3">
      <c r="A17" s="3" t="s">
        <v>308</v>
      </c>
    </row>
    <row r="18" spans="1:3">
      <c r="A18" s="4" t="s">
        <v>42</v>
      </c>
      <c r="B18" s="4" t="s">
        <v>36</v>
      </c>
      <c r="C18" s="4" t="s">
        <v>36</v>
      </c>
    </row>
    <row r="19" spans="1:3">
      <c r="A19" s="3" t="s">
        <v>309</v>
      </c>
    </row>
    <row r="20" spans="1:3">
      <c r="A20" s="4" t="s">
        <v>310</v>
      </c>
      <c r="B20" s="5" t="n">
        <v>810647</v>
      </c>
    </row>
    <row r="21" spans="1:3">
      <c r="A21" s="4" t="s">
        <v>314</v>
      </c>
    </row>
    <row r="22" spans="1:3">
      <c r="A22" s="3" t="s">
        <v>308</v>
      </c>
    </row>
    <row r="23" spans="1:3">
      <c r="A23" s="4" t="s">
        <v>42</v>
      </c>
      <c r="B23" s="5" t="n">
        <v>19028</v>
      </c>
      <c r="C23" s="6" t="n">
        <v>-179316</v>
      </c>
    </row>
    <row r="24" spans="1:3">
      <c r="A24" s="3" t="s">
        <v>309</v>
      </c>
    </row>
    <row r="25" spans="1:3">
      <c r="A25" s="4" t="s">
        <v>310</v>
      </c>
      <c r="B25" s="6" t="n">
        <v>2663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28092</v>
      </c>
      <c r="C5" s="5" t="n">
        <v>28092</v>
      </c>
    </row>
    <row r="6" spans="1:3">
      <c r="A6" s="4" t="s">
        <v>71</v>
      </c>
      <c r="B6" s="5" t="n">
        <v>28092</v>
      </c>
      <c r="C6" s="5" t="n">
        <v>28092</v>
      </c>
    </row>
    <row r="7" spans="1:3">
      <c r="A7" s="4" t="s">
        <v>72</v>
      </c>
      <c r="B7" s="7" t="n">
        <v>0.001</v>
      </c>
      <c r="C7" s="7" t="n">
        <v>0.001</v>
      </c>
    </row>
    <row r="8" spans="1:3">
      <c r="A8" s="4" t="s">
        <v>73</v>
      </c>
      <c r="B8" s="5" t="n">
        <v>100000000</v>
      </c>
      <c r="C8" s="5" t="n">
        <v>100000000</v>
      </c>
    </row>
    <row r="9" spans="1:3">
      <c r="A9" s="4" t="s">
        <v>74</v>
      </c>
      <c r="B9" s="5" t="n">
        <v>30333993</v>
      </c>
      <c r="C9" s="5" t="n">
        <v>24094551</v>
      </c>
    </row>
    <row r="10" spans="1:3">
      <c r="A10" s="4" t="s">
        <v>75</v>
      </c>
      <c r="B10" s="5" t="n">
        <v>30333993</v>
      </c>
      <c r="C10" s="5" t="n">
        <v>24094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5</v>
      </c>
      <c r="B1" s="2" t="s">
        <v>2</v>
      </c>
      <c r="C1" s="2" t="s">
        <v>32</v>
      </c>
    </row>
    <row r="2" spans="1:3">
      <c r="A2" s="4" t="s">
        <v>60</v>
      </c>
      <c r="B2" s="6" t="n">
        <v>145562</v>
      </c>
      <c r="C2" s="4" t="s">
        <v>36</v>
      </c>
    </row>
    <row r="3" spans="1:3">
      <c r="A3" s="4" t="s">
        <v>142</v>
      </c>
    </row>
    <row r="4" spans="1:3">
      <c r="A4" s="4" t="s">
        <v>60</v>
      </c>
      <c r="B4" s="6" t="n">
        <v>145562</v>
      </c>
      <c r="C4"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6</v>
      </c>
      <c r="B1" s="2" t="s">
        <v>1</v>
      </c>
    </row>
    <row r="2" spans="1:3">
      <c r="B2" s="2" t="s">
        <v>2</v>
      </c>
      <c r="C2" s="2" t="s">
        <v>32</v>
      </c>
    </row>
    <row r="3" spans="1:3">
      <c r="A3" s="4" t="s">
        <v>317</v>
      </c>
      <c r="B3" s="6" t="n">
        <v>34881</v>
      </c>
      <c r="C3" s="4" t="s">
        <v>36</v>
      </c>
    </row>
    <row r="4" spans="1:3">
      <c r="A4" s="4" t="s">
        <v>318</v>
      </c>
    </row>
    <row r="5" spans="1:3">
      <c r="A5" s="4" t="s">
        <v>317</v>
      </c>
      <c r="B5" s="6" t="n">
        <v>34881</v>
      </c>
      <c r="C5"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4" t="s">
        <v>36</v>
      </c>
    </row>
    <row r="5" spans="1:3">
      <c r="A5" s="4" t="s">
        <v>322</v>
      </c>
      <c r="B5" s="5" t="n">
        <v>406214</v>
      </c>
    </row>
    <row r="6" spans="1:3">
      <c r="A6" s="4" t="s">
        <v>323</v>
      </c>
      <c r="B6" s="5" t="n">
        <v>10032</v>
      </c>
      <c r="C6" s="4" t="s">
        <v>36</v>
      </c>
    </row>
    <row r="7" spans="1:3">
      <c r="A7" s="4" t="s">
        <v>324</v>
      </c>
      <c r="B7" s="6" t="n">
        <v>416246</v>
      </c>
      <c r="C7" s="4" t="s">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5</v>
      </c>
      <c r="B1" s="2" t="s">
        <v>1</v>
      </c>
    </row>
    <row r="2" spans="1:3">
      <c r="B2" s="2" t="s">
        <v>2</v>
      </c>
      <c r="C2" s="2" t="s">
        <v>32</v>
      </c>
    </row>
    <row r="3" spans="1:3">
      <c r="A3" s="3" t="s">
        <v>326</v>
      </c>
    </row>
    <row r="4" spans="1:3">
      <c r="A4" s="4" t="s">
        <v>327</v>
      </c>
      <c r="B4" s="5" t="n">
        <v>6059537</v>
      </c>
    </row>
    <row r="5" spans="1:3">
      <c r="A5" s="4" t="s">
        <v>97</v>
      </c>
      <c r="B5" s="6" t="n">
        <v>19028</v>
      </c>
      <c r="C5" s="6" t="n">
        <v>-179316</v>
      </c>
    </row>
    <row r="6" spans="1:3">
      <c r="A6" s="4" t="s">
        <v>310</v>
      </c>
      <c r="B6" s="5" t="n">
        <v>810647</v>
      </c>
      <c r="C6" s="4" t="s">
        <v>36</v>
      </c>
    </row>
    <row r="7" spans="1:3">
      <c r="A7" s="4" t="s">
        <v>81</v>
      </c>
      <c r="B7" s="6" t="n">
        <v>210032</v>
      </c>
      <c r="C7" s="4" t="s">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8</v>
      </c>
      <c r="B1" s="2" t="s">
        <v>2</v>
      </c>
      <c r="C1" s="2" t="s">
        <v>32</v>
      </c>
    </row>
    <row r="2" spans="1:3">
      <c r="A2" s="4" t="s">
        <v>329</v>
      </c>
      <c r="B2" s="6" t="n">
        <v>614991</v>
      </c>
      <c r="C2" s="6" t="n">
        <v>326439</v>
      </c>
    </row>
    <row r="3" spans="1:3">
      <c r="A3" s="4" t="s">
        <v>330</v>
      </c>
    </row>
    <row r="4" spans="1:3">
      <c r="A4" s="4" t="s">
        <v>329</v>
      </c>
      <c r="B4" s="5" t="n">
        <v>37159</v>
      </c>
      <c r="C4" s="5" t="n">
        <v>236713</v>
      </c>
    </row>
    <row r="5" spans="1:3">
      <c r="A5" s="4" t="s">
        <v>331</v>
      </c>
    </row>
    <row r="6" spans="1:3">
      <c r="A6" s="4" t="s">
        <v>329</v>
      </c>
      <c r="B6" s="5" t="n">
        <v>218496</v>
      </c>
      <c r="C6" s="5" t="n">
        <v>89726</v>
      </c>
    </row>
    <row r="7" spans="1:3">
      <c r="A7" s="4" t="s">
        <v>332</v>
      </c>
    </row>
    <row r="8" spans="1:3">
      <c r="A8" s="4" t="s">
        <v>329</v>
      </c>
      <c r="B8" s="6" t="n">
        <v>359336</v>
      </c>
      <c r="C8"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3</v>
      </c>
      <c r="B1" s="2" t="s">
        <v>1</v>
      </c>
    </row>
    <row r="2" spans="1:3">
      <c r="B2" s="2" t="s">
        <v>2</v>
      </c>
      <c r="C2" s="2" t="s">
        <v>32</v>
      </c>
    </row>
    <row r="3" spans="1:3">
      <c r="A3" s="4" t="s">
        <v>329</v>
      </c>
      <c r="B3" s="6" t="n">
        <v>614991</v>
      </c>
      <c r="C3" s="6" t="n">
        <v>326439</v>
      </c>
    </row>
    <row r="4" spans="1:3">
      <c r="A4" s="4" t="s">
        <v>334</v>
      </c>
      <c r="B4" s="5" t="n">
        <v>20401</v>
      </c>
    </row>
    <row r="5" spans="1:3">
      <c r="A5" s="4" t="s">
        <v>330</v>
      </c>
    </row>
    <row r="6" spans="1:3">
      <c r="A6" s="4" t="s">
        <v>335</v>
      </c>
      <c r="B6" s="5" t="n">
        <v>56692</v>
      </c>
    </row>
    <row r="7" spans="1:3">
      <c r="A7" s="4" t="s">
        <v>329</v>
      </c>
      <c r="B7" s="5" t="n">
        <v>37159</v>
      </c>
      <c r="C7" s="5" t="n">
        <v>236713</v>
      </c>
    </row>
    <row r="8" spans="1:3">
      <c r="A8" s="4" t="s">
        <v>336</v>
      </c>
    </row>
    <row r="9" spans="1:3">
      <c r="A9" s="4" t="s">
        <v>335</v>
      </c>
      <c r="B9" s="5" t="n">
        <v>128770</v>
      </c>
    </row>
    <row r="10" spans="1:3">
      <c r="A10" s="4" t="s">
        <v>329</v>
      </c>
      <c r="B10" s="6" t="n">
        <v>577832</v>
      </c>
      <c r="C10" s="6" t="n">
        <v>897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7</v>
      </c>
      <c r="B1" s="2" t="s">
        <v>2</v>
      </c>
      <c r="C1" s="2" t="s">
        <v>32</v>
      </c>
      <c r="D1" s="2" t="s">
        <v>297</v>
      </c>
    </row>
    <row r="2" spans="1:4">
      <c r="A2" s="4" t="s">
        <v>338</v>
      </c>
      <c r="B2" s="6" t="n">
        <v>516470</v>
      </c>
      <c r="C2" s="6" t="n">
        <v>355168</v>
      </c>
      <c r="D2" s="6" t="n">
        <v>355168</v>
      </c>
    </row>
    <row r="3" spans="1:4">
      <c r="A3" s="4" t="s">
        <v>339</v>
      </c>
    </row>
    <row r="4" spans="1:4">
      <c r="A4" s="4" t="s">
        <v>340</v>
      </c>
      <c r="B4" s="5" t="n">
        <v>33082</v>
      </c>
      <c r="C4" s="5" t="n">
        <v>21310</v>
      </c>
    </row>
    <row r="5" spans="1:4">
      <c r="A5" s="4" t="s">
        <v>341</v>
      </c>
      <c r="B5" s="5" t="n">
        <v>-2093</v>
      </c>
      <c r="C5" s="4" t="s">
        <v>36</v>
      </c>
    </row>
    <row r="6" spans="1:4">
      <c r="A6" s="4" t="s">
        <v>342</v>
      </c>
      <c r="B6" s="5" t="n">
        <v>30989</v>
      </c>
      <c r="C6" s="5" t="n">
        <v>21310</v>
      </c>
    </row>
    <row r="7" spans="1:4">
      <c r="A7" s="4" t="s">
        <v>343</v>
      </c>
    </row>
    <row r="8" spans="1:4">
      <c r="A8" s="4" t="s">
        <v>340</v>
      </c>
      <c r="B8" s="5" t="n">
        <v>518269</v>
      </c>
      <c r="C8" s="5" t="n">
        <v>333858</v>
      </c>
    </row>
    <row r="9" spans="1:4">
      <c r="A9" s="4" t="s">
        <v>341</v>
      </c>
      <c r="B9" s="5" t="n">
        <v>-32788</v>
      </c>
      <c r="C9" s="4" t="s">
        <v>36</v>
      </c>
    </row>
    <row r="10" spans="1:4">
      <c r="A10" s="4" t="s">
        <v>342</v>
      </c>
      <c r="B10" s="5" t="n">
        <v>485481</v>
      </c>
      <c r="C10" s="6" t="n">
        <v>333858</v>
      </c>
    </row>
    <row r="11" spans="1:4">
      <c r="A11" s="4" t="s">
        <v>344</v>
      </c>
    </row>
    <row r="12" spans="1:4">
      <c r="A12" s="4" t="s">
        <v>340</v>
      </c>
      <c r="B12" s="5" t="n">
        <v>24374</v>
      </c>
    </row>
    <row r="13" spans="1:4">
      <c r="A13" s="4" t="s">
        <v>341</v>
      </c>
      <c r="B13" s="5" t="n">
        <v>-2093</v>
      </c>
    </row>
    <row r="14" spans="1:4">
      <c r="A14" s="4" t="s">
        <v>342</v>
      </c>
      <c r="B14" s="5" t="n">
        <v>22281</v>
      </c>
    </row>
    <row r="15" spans="1:4">
      <c r="A15" s="4" t="s">
        <v>345</v>
      </c>
    </row>
    <row r="16" spans="1:4">
      <c r="A16" s="4" t="s">
        <v>340</v>
      </c>
      <c r="B16" s="5" t="n">
        <v>381841</v>
      </c>
    </row>
    <row r="17" spans="1:4">
      <c r="A17" s="4" t="s">
        <v>341</v>
      </c>
      <c r="B17" s="5" t="n">
        <v>-32788</v>
      </c>
    </row>
    <row r="18" spans="1:4">
      <c r="A18" s="4" t="s">
        <v>342</v>
      </c>
      <c r="B18" s="5" t="n">
        <v>349053</v>
      </c>
    </row>
    <row r="19" spans="1:4">
      <c r="A19" s="4" t="s">
        <v>338</v>
      </c>
      <c r="B19" s="5" t="n">
        <v>371334</v>
      </c>
    </row>
    <row r="20" spans="1:4">
      <c r="A20" s="4" t="s">
        <v>346</v>
      </c>
    </row>
    <row r="21" spans="1:4">
      <c r="A21" s="4" t="s">
        <v>340</v>
      </c>
      <c r="B21" s="5" t="n">
        <v>-12602</v>
      </c>
    </row>
    <row r="22" spans="1:4">
      <c r="A22" s="4" t="s">
        <v>341</v>
      </c>
      <c r="B22" s="4" t="s">
        <v>36</v>
      </c>
    </row>
    <row r="23" spans="1:4">
      <c r="A23" s="4" t="s">
        <v>342</v>
      </c>
      <c r="B23" s="5" t="n">
        <v>-12602</v>
      </c>
    </row>
    <row r="24" spans="1:4">
      <c r="A24" s="4" t="s">
        <v>347</v>
      </c>
    </row>
    <row r="25" spans="1:4">
      <c r="A25" s="4" t="s">
        <v>340</v>
      </c>
      <c r="B25" s="5" t="n">
        <v>-197430</v>
      </c>
    </row>
    <row r="26" spans="1:4">
      <c r="A26" s="4" t="s">
        <v>341</v>
      </c>
      <c r="B26" s="4" t="s">
        <v>36</v>
      </c>
    </row>
    <row r="27" spans="1:4">
      <c r="A27" s="4" t="s">
        <v>342</v>
      </c>
      <c r="B27" s="5" t="n">
        <v>-197430</v>
      </c>
    </row>
    <row r="28" spans="1:4">
      <c r="A28" s="4" t="s">
        <v>338</v>
      </c>
      <c r="B28" s="6" t="n">
        <v>-210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8</v>
      </c>
      <c r="B1" s="2" t="s">
        <v>349</v>
      </c>
      <c r="C1" s="2" t="s">
        <v>350</v>
      </c>
    </row>
    <row r="2" spans="1:3">
      <c r="A2" s="4" t="s">
        <v>351</v>
      </c>
    </row>
    <row r="3" spans="1:3">
      <c r="A3" s="4" t="s">
        <v>352</v>
      </c>
      <c r="C3" s="4" t="s">
        <v>353</v>
      </c>
    </row>
    <row r="4" spans="1:3">
      <c r="A4" s="4" t="s">
        <v>354</v>
      </c>
    </row>
    <row r="5" spans="1:3">
      <c r="A5" s="4" t="s">
        <v>352</v>
      </c>
      <c r="B5" s="4" t="s">
        <v>353</v>
      </c>
    </row>
    <row r="6" spans="1:3">
      <c r="A6" s="4" t="s">
        <v>355</v>
      </c>
      <c r="B6" s="6" t="n">
        <v>302367</v>
      </c>
    </row>
    <row r="7" spans="1:3">
      <c r="A7" s="4" t="s">
        <v>356</v>
      </c>
      <c r="B7" s="6" t="n">
        <v>528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6" t="n">
        <v>8964441</v>
      </c>
      <c r="C4" s="6" t="n">
        <v>7067267</v>
      </c>
    </row>
    <row r="5" spans="1:3">
      <c r="A5" s="4" t="s">
        <v>360</v>
      </c>
      <c r="B5" s="4" t="s">
        <v>361</v>
      </c>
      <c r="C5" s="4" t="s">
        <v>361</v>
      </c>
    </row>
    <row r="6" spans="1:3">
      <c r="A6" s="4" t="s">
        <v>362</v>
      </c>
      <c r="B6" s="4" t="s">
        <v>363</v>
      </c>
      <c r="C6" s="4" t="s">
        <v>363</v>
      </c>
    </row>
    <row r="7" spans="1:3">
      <c r="A7" s="4" t="s">
        <v>364</v>
      </c>
      <c r="B7" s="6" t="n">
        <v>2792740</v>
      </c>
      <c r="C7" s="6" t="n">
        <v>2473543</v>
      </c>
    </row>
    <row r="8" spans="1:3">
      <c r="A8" s="4" t="s">
        <v>365</v>
      </c>
      <c r="B8" s="5" t="n">
        <v>-3137554</v>
      </c>
      <c r="C8" s="5" t="n">
        <v>-2473543</v>
      </c>
    </row>
    <row r="9" spans="1:3">
      <c r="A9" s="4" t="s">
        <v>366</v>
      </c>
      <c r="B9" s="4" t="s">
        <v>36</v>
      </c>
      <c r="C9"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7</v>
      </c>
      <c r="B1" s="2" t="s">
        <v>2</v>
      </c>
      <c r="C1" s="2" t="s">
        <v>32</v>
      </c>
    </row>
    <row r="2" spans="1:3">
      <c r="A2" s="3" t="s">
        <v>368</v>
      </c>
    </row>
    <row r="3" spans="1:3">
      <c r="A3" s="4" t="s">
        <v>369</v>
      </c>
      <c r="B3" s="6" t="n">
        <v>7979257</v>
      </c>
      <c r="C3" s="6" t="n">
        <v>7067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C4" s="4" t="s">
        <v>36</v>
      </c>
    </row>
    <row r="5" spans="1:3">
      <c r="A5" s="3" t="s">
        <v>79</v>
      </c>
    </row>
    <row r="6" spans="1:3">
      <c r="A6" s="4" t="s">
        <v>80</v>
      </c>
      <c r="C6" s="4" t="s">
        <v>36</v>
      </c>
    </row>
    <row r="7" spans="1:3">
      <c r="A7" s="4" t="s">
        <v>81</v>
      </c>
      <c r="B7" s="6" t="n">
        <v>210032</v>
      </c>
      <c r="C7" s="4" t="s">
        <v>36</v>
      </c>
    </row>
    <row r="8" spans="1:3">
      <c r="A8" s="4" t="s">
        <v>82</v>
      </c>
      <c r="C8" s="5" t="n">
        <v>377484</v>
      </c>
    </row>
    <row r="9" spans="1:3">
      <c r="A9" s="4" t="s">
        <v>83</v>
      </c>
      <c r="C9" s="5" t="n">
        <v>189167</v>
      </c>
    </row>
    <row r="10" spans="1:3">
      <c r="A10" s="4" t="s">
        <v>84</v>
      </c>
      <c r="B10" s="5" t="n">
        <v>10032</v>
      </c>
      <c r="C10" s="4" t="s">
        <v>36</v>
      </c>
    </row>
    <row r="11" spans="1:3">
      <c r="A11" s="4" t="s">
        <v>85</v>
      </c>
      <c r="C11" s="4" t="s">
        <v>36</v>
      </c>
    </row>
    <row r="12" spans="1:3">
      <c r="A12" s="4" t="s">
        <v>86</v>
      </c>
      <c r="C12" s="5" t="n">
        <v>566651</v>
      </c>
    </row>
    <row r="13" spans="1:3">
      <c r="A13" s="4" t="s">
        <v>87</v>
      </c>
      <c r="C13" s="5" t="n">
        <v>-566651</v>
      </c>
    </row>
    <row r="14" spans="1:3">
      <c r="A14" s="3" t="s">
        <v>88</v>
      </c>
    </row>
    <row r="15" spans="1:3">
      <c r="A15" s="4" t="s">
        <v>89</v>
      </c>
      <c r="C15" s="4" t="s">
        <v>36</v>
      </c>
    </row>
    <row r="16" spans="1:3">
      <c r="A16" s="4" t="s">
        <v>90</v>
      </c>
      <c r="B16" s="5" t="n">
        <v>266378</v>
      </c>
      <c r="C16" s="5" t="n">
        <v>-96748</v>
      </c>
    </row>
    <row r="17" spans="1:3">
      <c r="A17" s="4" t="s">
        <v>91</v>
      </c>
      <c r="B17" s="5" t="n">
        <v>-1065808</v>
      </c>
      <c r="C17" s="4" t="s">
        <v>36</v>
      </c>
    </row>
    <row r="18" spans="1:3">
      <c r="A18" s="4" t="s">
        <v>92</v>
      </c>
      <c r="C18" s="5" t="n">
        <v>9485</v>
      </c>
    </row>
    <row r="19" spans="1:3">
      <c r="A19" s="4" t="s">
        <v>93</v>
      </c>
      <c r="C19" s="5" t="n">
        <v>2440</v>
      </c>
    </row>
    <row r="20" spans="1:3">
      <c r="A20" s="4" t="s">
        <v>94</v>
      </c>
      <c r="C20" s="5" t="n">
        <v>-84823</v>
      </c>
    </row>
    <row r="21" spans="1:3">
      <c r="A21" s="4" t="s">
        <v>95</v>
      </c>
      <c r="B21" s="5" t="n">
        <v>-1897174</v>
      </c>
      <c r="C21" s="5" t="n">
        <v>-651474</v>
      </c>
    </row>
    <row r="22" spans="1:3">
      <c r="A22" s="3" t="s">
        <v>96</v>
      </c>
    </row>
    <row r="23" spans="1:3">
      <c r="A23" s="4" t="s">
        <v>97</v>
      </c>
      <c r="B23" s="5" t="n">
        <v>19028</v>
      </c>
      <c r="C23" s="5" t="n">
        <v>-179316</v>
      </c>
    </row>
    <row r="24" spans="1:3">
      <c r="A24" s="4" t="s">
        <v>98</v>
      </c>
      <c r="C24" s="5" t="n">
        <v>53</v>
      </c>
    </row>
    <row r="25" spans="1:3">
      <c r="A25" s="4" t="s">
        <v>99</v>
      </c>
      <c r="C25" s="6" t="n">
        <v>-830737</v>
      </c>
    </row>
    <row r="26" spans="1:3">
      <c r="A26" s="4" t="s">
        <v>100</v>
      </c>
      <c r="C26" s="8" t="n">
        <v>-0.03</v>
      </c>
    </row>
    <row r="27" spans="1:3">
      <c r="A27" s="4" t="s">
        <v>101</v>
      </c>
      <c r="C27" s="5" t="n">
        <v>24094551</v>
      </c>
    </row>
    <row r="28" spans="1:3">
      <c r="A28" s="4" t="s">
        <v>65</v>
      </c>
    </row>
    <row r="29" spans="1:3">
      <c r="A29" s="3" t="s">
        <v>77</v>
      </c>
    </row>
    <row r="30" spans="1:3">
      <c r="A30" s="4" t="s">
        <v>78</v>
      </c>
      <c r="B30" s="5" t="n">
        <v>95924</v>
      </c>
    </row>
    <row r="31" spans="1:3">
      <c r="A31" s="3" t="s">
        <v>79</v>
      </c>
    </row>
    <row r="32" spans="1:3">
      <c r="A32" s="4" t="s">
        <v>80</v>
      </c>
      <c r="B32" s="5" t="n">
        <v>49965</v>
      </c>
    </row>
    <row r="33" spans="1:3">
      <c r="A33" s="4" t="s">
        <v>81</v>
      </c>
      <c r="B33" s="5" t="n">
        <v>210032</v>
      </c>
    </row>
    <row r="34" spans="1:3">
      <c r="A34" s="4" t="s">
        <v>82</v>
      </c>
      <c r="B34" s="5" t="n">
        <v>492647</v>
      </c>
    </row>
    <row r="35" spans="1:3">
      <c r="A35" s="4" t="s">
        <v>83</v>
      </c>
      <c r="B35" s="5" t="n">
        <v>127438</v>
      </c>
    </row>
    <row r="36" spans="1:3">
      <c r="A36" s="4" t="s">
        <v>84</v>
      </c>
      <c r="B36" s="5" t="n">
        <v>10032</v>
      </c>
    </row>
    <row r="37" spans="1:3">
      <c r="A37" s="4" t="s">
        <v>85</v>
      </c>
      <c r="B37" s="5" t="n">
        <v>34881</v>
      </c>
    </row>
    <row r="38" spans="1:3">
      <c r="A38" s="4" t="s">
        <v>86</v>
      </c>
      <c r="B38" s="5" t="n">
        <v>924995</v>
      </c>
    </row>
    <row r="39" spans="1:3">
      <c r="A39" s="4" t="s">
        <v>87</v>
      </c>
      <c r="B39" s="5" t="n">
        <v>-829071</v>
      </c>
    </row>
    <row r="40" spans="1:3">
      <c r="A40" s="3" t="s">
        <v>88</v>
      </c>
    </row>
    <row r="41" spans="1:3">
      <c r="A41" s="4" t="s">
        <v>89</v>
      </c>
      <c r="B41" s="5" t="n">
        <v>-288281</v>
      </c>
    </row>
    <row r="42" spans="1:3">
      <c r="A42" s="4" t="s">
        <v>90</v>
      </c>
      <c r="B42" s="5" t="n">
        <v>266378</v>
      </c>
    </row>
    <row r="43" spans="1:3">
      <c r="A43" s="4" t="s">
        <v>91</v>
      </c>
      <c r="B43" s="5" t="n">
        <v>-1065808</v>
      </c>
    </row>
    <row r="44" spans="1:3">
      <c r="A44" s="4" t="s">
        <v>92</v>
      </c>
      <c r="B44" s="5" t="n">
        <v>19608</v>
      </c>
    </row>
    <row r="45" spans="1:3">
      <c r="A45" s="4" t="s">
        <v>93</v>
      </c>
      <c r="B45" s="4" t="s">
        <v>36</v>
      </c>
    </row>
    <row r="46" spans="1:3">
      <c r="A46" s="4" t="s">
        <v>94</v>
      </c>
      <c r="B46" s="5" t="n">
        <v>-1068103</v>
      </c>
    </row>
    <row r="47" spans="1:3">
      <c r="A47" s="4" t="s">
        <v>95</v>
      </c>
      <c r="B47" s="5" t="n">
        <v>-1897174</v>
      </c>
    </row>
    <row r="48" spans="1:3">
      <c r="A48" s="3" t="s">
        <v>96</v>
      </c>
    </row>
    <row r="49" spans="1:3">
      <c r="A49" s="4" t="s">
        <v>97</v>
      </c>
      <c r="B49" s="5" t="n">
        <v>19028</v>
      </c>
    </row>
    <row r="50" spans="1:3">
      <c r="A50" s="4" t="s">
        <v>98</v>
      </c>
      <c r="B50" s="4" t="s">
        <v>36</v>
      </c>
    </row>
    <row r="51" spans="1:3">
      <c r="A51" s="4" t="s">
        <v>99</v>
      </c>
      <c r="B51" s="6" t="n">
        <v>-1878146</v>
      </c>
    </row>
    <row r="52" spans="1:3">
      <c r="A52" s="4" t="s">
        <v>100</v>
      </c>
      <c r="B52" s="8" t="n">
        <v>-0.07000000000000001</v>
      </c>
    </row>
    <row r="53" spans="1:3">
      <c r="A53" s="4" t="s">
        <v>101</v>
      </c>
      <c r="B53" s="5" t="n">
        <v>27283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0</v>
      </c>
      <c r="B1" s="2" t="s">
        <v>2</v>
      </c>
      <c r="C1" s="2" t="s">
        <v>32</v>
      </c>
    </row>
    <row r="2" spans="1:3">
      <c r="A2" s="3" t="s">
        <v>371</v>
      </c>
    </row>
    <row r="3" spans="1:3">
      <c r="A3" s="4" t="s">
        <v>372</v>
      </c>
      <c r="B3" s="5" t="n">
        <v>5000000</v>
      </c>
      <c r="C3" s="5" t="n">
        <v>5000000</v>
      </c>
    </row>
    <row r="4" spans="1:3">
      <c r="A4" s="4" t="s">
        <v>373</v>
      </c>
      <c r="B4" s="5" t="n">
        <v>28092</v>
      </c>
      <c r="C4" s="5" t="n">
        <v>28092</v>
      </c>
    </row>
    <row r="5" spans="1:3">
      <c r="A5" s="4" t="s">
        <v>374</v>
      </c>
      <c r="B5" s="6" t="n">
        <v>28</v>
      </c>
      <c r="C5" s="6" t="n">
        <v>28</v>
      </c>
    </row>
    <row r="6" spans="1:3">
      <c r="A6" s="4" t="s">
        <v>375</v>
      </c>
      <c r="B6" s="5" t="n">
        <v>100000000</v>
      </c>
      <c r="C6" s="5" t="n">
        <v>100000000</v>
      </c>
    </row>
    <row r="7" spans="1:3">
      <c r="A7" s="4" t="s">
        <v>376</v>
      </c>
      <c r="B7" s="5" t="n">
        <v>30333993</v>
      </c>
      <c r="C7" s="5" t="n">
        <v>24094551</v>
      </c>
    </row>
    <row r="8" spans="1:3">
      <c r="A8" s="4" t="s">
        <v>377</v>
      </c>
      <c r="B8" s="6" t="n">
        <v>30334</v>
      </c>
      <c r="C8" s="6" t="n">
        <v>24095</v>
      </c>
    </row>
    <row r="9" spans="1:3">
      <c r="A9" s="4" t="s">
        <v>378</v>
      </c>
      <c r="B9" s="4" t="s">
        <v>36</v>
      </c>
      <c r="C9" s="5" t="n">
        <v>675000</v>
      </c>
    </row>
    <row r="10" spans="1:3">
      <c r="A10" s="4" t="s">
        <v>379</v>
      </c>
      <c r="B10" s="4" t="s">
        <v>36</v>
      </c>
      <c r="C10" s="6" t="n">
        <v>675</v>
      </c>
    </row>
    <row r="11" spans="1:3">
      <c r="A11" s="4" t="s">
        <v>59</v>
      </c>
      <c r="B11" s="6" t="n">
        <v>7960372</v>
      </c>
      <c r="C11" s="6" t="n">
        <v>7162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37"/>
  </cols>
  <sheetData>
    <row r="1" spans="1:2">
      <c r="A1" s="1" t="s">
        <v>380</v>
      </c>
      <c r="B1" s="2" t="s">
        <v>1</v>
      </c>
    </row>
    <row r="2" spans="1:2">
      <c r="B2" s="2" t="s">
        <v>381</v>
      </c>
    </row>
    <row r="3" spans="1:2">
      <c r="A3" s="4" t="s">
        <v>382</v>
      </c>
    </row>
    <row r="4" spans="1:2">
      <c r="A4" s="4" t="s">
        <v>383</v>
      </c>
      <c r="B4" s="5" t="n">
        <v>44118</v>
      </c>
    </row>
    <row r="5" spans="1:2">
      <c r="A5" s="4" t="s">
        <v>384</v>
      </c>
      <c r="B5" s="8" t="n">
        <v>0.34</v>
      </c>
    </row>
    <row r="6" spans="1:2">
      <c r="A6" s="4" t="s">
        <v>385</v>
      </c>
    </row>
    <row r="7" spans="1:2">
      <c r="A7" s="4" t="s">
        <v>383</v>
      </c>
      <c r="B7" s="5" t="n">
        <v>59055</v>
      </c>
    </row>
    <row r="8" spans="1:2">
      <c r="A8" s="4" t="s">
        <v>384</v>
      </c>
      <c r="B8" s="7" t="n">
        <v>0.254</v>
      </c>
    </row>
    <row r="9" spans="1:2">
      <c r="A9" s="4" t="s">
        <v>386</v>
      </c>
    </row>
    <row r="10" spans="1:2">
      <c r="A10" s="4" t="s">
        <v>383</v>
      </c>
      <c r="B10" s="5" t="n">
        <v>81591</v>
      </c>
    </row>
    <row r="11" spans="1:2">
      <c r="A11" s="4" t="s">
        <v>384</v>
      </c>
      <c r="B11" s="9" t="n">
        <v>0.3677</v>
      </c>
    </row>
    <row r="12" spans="1:2">
      <c r="A12" s="4" t="s">
        <v>387</v>
      </c>
      <c r="B12" s="5" t="n">
        <v>500000</v>
      </c>
    </row>
    <row r="13" spans="1:2">
      <c r="A13" s="4" t="s">
        <v>388</v>
      </c>
      <c r="B13" s="8" t="n">
        <v>0.05</v>
      </c>
    </row>
    <row r="14" spans="1:2">
      <c r="A14" s="4" t="s">
        <v>389</v>
      </c>
    </row>
    <row r="15" spans="1:2">
      <c r="A15" s="4" t="s">
        <v>383</v>
      </c>
      <c r="B15" s="5" t="n">
        <v>31597</v>
      </c>
    </row>
    <row r="16" spans="1:2">
      <c r="A16" s="4" t="s">
        <v>384</v>
      </c>
      <c r="B16" s="7" t="n">
        <v>0.475</v>
      </c>
    </row>
    <row r="17" spans="1:2">
      <c r="A17" s="4" t="s">
        <v>390</v>
      </c>
    </row>
    <row r="18" spans="1:2">
      <c r="A18" s="4" t="s">
        <v>387</v>
      </c>
      <c r="B18" s="5" t="n">
        <v>150000</v>
      </c>
    </row>
    <row r="19" spans="1:2">
      <c r="A19" s="4" t="s">
        <v>388</v>
      </c>
      <c r="B19" s="8" t="n">
        <v>0.15</v>
      </c>
    </row>
    <row r="20" spans="1:2">
      <c r="A20" s="4" t="s">
        <v>139</v>
      </c>
    </row>
    <row r="21" spans="1:2">
      <c r="A21" s="4" t="s">
        <v>391</v>
      </c>
      <c r="B21" s="6" t="n">
        <v>47500</v>
      </c>
    </row>
    <row r="22" spans="1:2">
      <c r="A22" s="4" t="s">
        <v>392</v>
      </c>
    </row>
    <row r="23" spans="1:2">
      <c r="A23" s="4" t="s">
        <v>391</v>
      </c>
      <c r="B23" s="6" t="n">
        <v>1497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3</v>
      </c>
      <c r="B1" s="2" t="s">
        <v>2</v>
      </c>
      <c r="C1" s="2" t="s">
        <v>32</v>
      </c>
    </row>
    <row r="2" spans="1:3">
      <c r="A2" s="4" t="s">
        <v>394</v>
      </c>
      <c r="B2" s="6" t="n">
        <v>177278</v>
      </c>
      <c r="C2" s="4" t="s">
        <v>36</v>
      </c>
    </row>
    <row r="3" spans="1:3">
      <c r="A3" s="4" t="s">
        <v>395</v>
      </c>
      <c r="B3" s="5" t="n">
        <v>-153730</v>
      </c>
      <c r="C3" s="4" t="s">
        <v>36</v>
      </c>
    </row>
    <row r="4" spans="1:3">
      <c r="A4" s="4" t="s">
        <v>282</v>
      </c>
      <c r="B4" s="5" t="n">
        <v>27060</v>
      </c>
      <c r="C4" s="4" t="s">
        <v>36</v>
      </c>
    </row>
    <row r="5" spans="1:3">
      <c r="A5" s="4" t="s">
        <v>396</v>
      </c>
      <c r="B5" s="5" t="n">
        <v>-16770</v>
      </c>
      <c r="C5" s="4" t="s">
        <v>36</v>
      </c>
    </row>
    <row r="6" spans="1:3">
      <c r="A6" s="4" t="s">
        <v>397</v>
      </c>
      <c r="B6" s="5" t="n">
        <v>6778</v>
      </c>
      <c r="C6" s="4" t="s">
        <v>36</v>
      </c>
    </row>
    <row r="7" spans="1:3">
      <c r="A7" s="4" t="s">
        <v>398</v>
      </c>
    </row>
    <row r="8" spans="1:3">
      <c r="A8" s="4" t="s">
        <v>394</v>
      </c>
      <c r="B8" s="5" t="n">
        <v>6778</v>
      </c>
      <c r="C8" s="4" t="s">
        <v>36</v>
      </c>
    </row>
    <row r="9" spans="1:3">
      <c r="A9" s="4" t="s">
        <v>399</v>
      </c>
    </row>
    <row r="10" spans="1:3">
      <c r="A10" s="4" t="s">
        <v>394</v>
      </c>
      <c r="B10" s="5" t="n">
        <v>63000</v>
      </c>
      <c r="C10" s="4" t="s">
        <v>36</v>
      </c>
    </row>
    <row r="11" spans="1:3">
      <c r="A11" s="4" t="s">
        <v>400</v>
      </c>
    </row>
    <row r="12" spans="1:3">
      <c r="A12" s="4" t="s">
        <v>394</v>
      </c>
      <c r="B12" s="5" t="n">
        <v>30000</v>
      </c>
      <c r="C12" s="4" t="s">
        <v>36</v>
      </c>
    </row>
    <row r="13" spans="1:3">
      <c r="A13" s="4" t="s">
        <v>401</v>
      </c>
    </row>
    <row r="14" spans="1:3">
      <c r="A14" s="4" t="s">
        <v>394</v>
      </c>
      <c r="B14" s="5" t="n">
        <v>50000</v>
      </c>
      <c r="C14" s="4" t="s">
        <v>36</v>
      </c>
    </row>
    <row r="15" spans="1:3">
      <c r="A15" s="4" t="s">
        <v>402</v>
      </c>
    </row>
    <row r="16" spans="1:3">
      <c r="A16" s="4" t="s">
        <v>394</v>
      </c>
      <c r="B16" s="6" t="n">
        <v>27500</v>
      </c>
      <c r="C16"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3</v>
      </c>
      <c r="B1" s="2" t="s">
        <v>2</v>
      </c>
      <c r="C1" s="2" t="s">
        <v>32</v>
      </c>
    </row>
    <row r="2" spans="1:3">
      <c r="A2" s="4" t="s">
        <v>404</v>
      </c>
      <c r="B2" s="6" t="n">
        <v>16770</v>
      </c>
      <c r="C2" s="4" t="s">
        <v>36</v>
      </c>
    </row>
    <row r="3" spans="1:3">
      <c r="A3" s="4" t="s">
        <v>284</v>
      </c>
    </row>
    <row r="4" spans="1:3">
      <c r="A4" s="4" t="s">
        <v>405</v>
      </c>
      <c r="B4" s="5" t="n">
        <v>58000</v>
      </c>
    </row>
    <row r="5" spans="1:3">
      <c r="A5" s="4" t="s">
        <v>404</v>
      </c>
      <c r="B5" s="5" t="n">
        <v>106522</v>
      </c>
    </row>
    <row r="6" spans="1:3">
      <c r="A6" s="4" t="s">
        <v>406</v>
      </c>
      <c r="B6" s="5" t="n">
        <v>-48522</v>
      </c>
    </row>
    <row r="7" spans="1:3">
      <c r="A7" s="4" t="s">
        <v>287</v>
      </c>
    </row>
    <row r="8" spans="1:3">
      <c r="A8" s="4" t="s">
        <v>405</v>
      </c>
      <c r="B8" s="5" t="n">
        <v>16000</v>
      </c>
    </row>
    <row r="9" spans="1:3">
      <c r="A9" s="4" t="s">
        <v>404</v>
      </c>
      <c r="B9" s="5" t="n">
        <v>44410</v>
      </c>
    </row>
    <row r="10" spans="1:3">
      <c r="A10" s="4" t="s">
        <v>406</v>
      </c>
      <c r="B10" s="5" t="n">
        <v>-28410</v>
      </c>
    </row>
    <row r="11" spans="1:3">
      <c r="A11" s="4" t="s">
        <v>289</v>
      </c>
    </row>
    <row r="12" spans="1:3">
      <c r="A12" s="4" t="s">
        <v>405</v>
      </c>
      <c r="B12" s="5" t="n">
        <v>53000</v>
      </c>
    </row>
    <row r="13" spans="1:3">
      <c r="A13" s="4" t="s">
        <v>404</v>
      </c>
      <c r="B13" s="5" t="n">
        <v>102414</v>
      </c>
    </row>
    <row r="14" spans="1:3">
      <c r="A14" s="4" t="s">
        <v>406</v>
      </c>
      <c r="B14" s="6" t="n">
        <v>-49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7</v>
      </c>
      <c r="B1" s="2" t="s">
        <v>1</v>
      </c>
    </row>
    <row r="2" spans="1:3">
      <c r="B2" s="2" t="s">
        <v>2</v>
      </c>
      <c r="C2" s="2" t="s">
        <v>32</v>
      </c>
    </row>
    <row r="3" spans="1:3">
      <c r="A3" s="4" t="s">
        <v>284</v>
      </c>
    </row>
    <row r="4" spans="1:3">
      <c r="A4" s="4" t="s">
        <v>408</v>
      </c>
      <c r="C4" s="6" t="n">
        <v>47940</v>
      </c>
    </row>
    <row r="5" spans="1:3">
      <c r="A5" s="4" t="s">
        <v>287</v>
      </c>
    </row>
    <row r="6" spans="1:3">
      <c r="A6" s="4" t="s">
        <v>408</v>
      </c>
      <c r="C6" s="5" t="n">
        <v>8437</v>
      </c>
    </row>
    <row r="7" spans="1:3">
      <c r="A7" s="4" t="s">
        <v>289</v>
      </c>
    </row>
    <row r="8" spans="1:3">
      <c r="A8" s="4" t="s">
        <v>408</v>
      </c>
      <c r="C8" s="5" t="n">
        <v>40371</v>
      </c>
    </row>
    <row r="9" spans="1:3">
      <c r="A9" s="4" t="s">
        <v>409</v>
      </c>
      <c r="C9" s="6" t="n">
        <v>8253</v>
      </c>
    </row>
    <row r="10" spans="1:3">
      <c r="A10" s="4" t="s">
        <v>410</v>
      </c>
    </row>
    <row r="11" spans="1:3">
      <c r="A11" s="4" t="s">
        <v>411</v>
      </c>
      <c r="B11" s="6" t="n">
        <v>25000</v>
      </c>
    </row>
    <row r="12" spans="1:3">
      <c r="A12" s="4" t="s">
        <v>412</v>
      </c>
      <c r="B12" s="6" t="n">
        <v>2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2</v>
      </c>
      <c r="B1" s="2" t="s">
        <v>1</v>
      </c>
    </row>
    <row r="2" spans="1:3">
      <c r="B2" s="2" t="s">
        <v>2</v>
      </c>
      <c r="C2" s="2" t="s">
        <v>32</v>
      </c>
    </row>
    <row r="3" spans="1:3">
      <c r="A3" s="3" t="s">
        <v>103</v>
      </c>
    </row>
    <row r="4" spans="1:3">
      <c r="A4" s="4" t="s">
        <v>95</v>
      </c>
      <c r="B4" s="6" t="n">
        <v>-1897174</v>
      </c>
      <c r="C4" s="6" t="n">
        <v>-651474</v>
      </c>
    </row>
    <row r="5" spans="1:3">
      <c r="A5" s="3" t="s">
        <v>104</v>
      </c>
    </row>
    <row r="6" spans="1:3">
      <c r="A6" s="4" t="s">
        <v>90</v>
      </c>
      <c r="B6" s="5" t="n">
        <v>-266378</v>
      </c>
      <c r="C6" s="5" t="n">
        <v>96748</v>
      </c>
    </row>
    <row r="7" spans="1:3">
      <c r="A7" s="4" t="s">
        <v>91</v>
      </c>
      <c r="B7" s="5" t="n">
        <v>1065808</v>
      </c>
      <c r="C7" s="4" t="s">
        <v>36</v>
      </c>
    </row>
    <row r="8" spans="1:3">
      <c r="A8" s="4" t="s">
        <v>92</v>
      </c>
      <c r="C8" s="5" t="n">
        <v>-9485</v>
      </c>
    </row>
    <row r="9" spans="1:3">
      <c r="A9" s="4" t="s">
        <v>83</v>
      </c>
      <c r="C9" s="5" t="n">
        <v>189167</v>
      </c>
    </row>
    <row r="10" spans="1:3">
      <c r="A10" s="4" t="s">
        <v>105</v>
      </c>
      <c r="C10" s="5" t="n">
        <v>5053</v>
      </c>
    </row>
    <row r="11" spans="1:3">
      <c r="A11" s="4" t="s">
        <v>81</v>
      </c>
      <c r="B11" s="5" t="n">
        <v>210032</v>
      </c>
      <c r="C11" s="4" t="s">
        <v>36</v>
      </c>
    </row>
    <row r="12" spans="1:3">
      <c r="A12" s="4" t="s">
        <v>106</v>
      </c>
      <c r="C12" s="4" t="s">
        <v>36</v>
      </c>
    </row>
    <row r="13" spans="1:3">
      <c r="A13" s="4" t="s">
        <v>107</v>
      </c>
      <c r="C13" s="4" t="s">
        <v>36</v>
      </c>
    </row>
    <row r="14" spans="1:3">
      <c r="A14" s="3" t="s">
        <v>108</v>
      </c>
    </row>
    <row r="15" spans="1:3">
      <c r="A15" s="4" t="s">
        <v>46</v>
      </c>
      <c r="C15" s="5" t="n">
        <v>-123734</v>
      </c>
    </row>
    <row r="16" spans="1:3">
      <c r="A16" s="4" t="s">
        <v>45</v>
      </c>
      <c r="C16" s="5" t="n">
        <v>113284</v>
      </c>
    </row>
    <row r="17" spans="1:3">
      <c r="A17" s="4" t="s">
        <v>109</v>
      </c>
      <c r="C17" s="5" t="n">
        <v>9641</v>
      </c>
    </row>
    <row r="18" spans="1:3">
      <c r="A18" s="4" t="s">
        <v>110</v>
      </c>
      <c r="C18" s="4" t="s">
        <v>36</v>
      </c>
    </row>
    <row r="19" spans="1:3">
      <c r="A19" s="4" t="s">
        <v>111</v>
      </c>
      <c r="C19" s="5" t="n">
        <v>-370800</v>
      </c>
    </row>
    <row r="20" spans="1:3">
      <c r="A20" s="3" t="s">
        <v>112</v>
      </c>
    </row>
    <row r="21" spans="1:3">
      <c r="A21" s="4" t="s">
        <v>113</v>
      </c>
      <c r="C21" s="5" t="n">
        <v>-247444</v>
      </c>
    </row>
    <row r="22" spans="1:3">
      <c r="A22" s="4" t="s">
        <v>114</v>
      </c>
      <c r="C22" s="5" t="n">
        <v>-302367</v>
      </c>
    </row>
    <row r="23" spans="1:3">
      <c r="A23" s="4" t="s">
        <v>115</v>
      </c>
      <c r="C23" s="5" t="n">
        <v>-549811</v>
      </c>
    </row>
    <row r="24" spans="1:3">
      <c r="A24" s="3" t="s">
        <v>116</v>
      </c>
    </row>
    <row r="25" spans="1:3">
      <c r="A25" s="4" t="s">
        <v>117</v>
      </c>
      <c r="C25" s="5" t="n">
        <v>248724</v>
      </c>
    </row>
    <row r="26" spans="1:3">
      <c r="A26" s="4" t="s">
        <v>118</v>
      </c>
      <c r="C26" s="4" t="s">
        <v>36</v>
      </c>
    </row>
    <row r="27" spans="1:3">
      <c r="A27" s="4" t="s">
        <v>119</v>
      </c>
      <c r="C27" s="5" t="n">
        <v>607942</v>
      </c>
    </row>
    <row r="28" spans="1:3">
      <c r="A28" s="4" t="s">
        <v>120</v>
      </c>
      <c r="C28" s="5" t="n">
        <v>53000</v>
      </c>
    </row>
    <row r="29" spans="1:3">
      <c r="A29" s="4" t="s">
        <v>121</v>
      </c>
      <c r="C29" s="4" t="s">
        <v>36</v>
      </c>
    </row>
    <row r="30" spans="1:3">
      <c r="A30" s="4" t="s">
        <v>122</v>
      </c>
      <c r="C30" s="5" t="n">
        <v>909666</v>
      </c>
    </row>
    <row r="31" spans="1:3">
      <c r="A31" s="4" t="s">
        <v>123</v>
      </c>
      <c r="C31" s="5" t="n">
        <v>51</v>
      </c>
    </row>
    <row r="32" spans="1:3">
      <c r="A32" s="4" t="s">
        <v>124</v>
      </c>
      <c r="C32" s="5" t="n">
        <v>-10894</v>
      </c>
    </row>
    <row r="33" spans="1:3">
      <c r="A33" s="4" t="s">
        <v>125</v>
      </c>
      <c r="B33" s="5" t="n">
        <v>1345</v>
      </c>
      <c r="C33" s="5" t="n">
        <v>12239</v>
      </c>
    </row>
    <row r="34" spans="1:3">
      <c r="A34" s="4" t="s">
        <v>126</v>
      </c>
      <c r="C34" s="5" t="n">
        <v>1345</v>
      </c>
    </row>
    <row r="35" spans="1:3">
      <c r="A35" s="3" t="s">
        <v>127</v>
      </c>
    </row>
    <row r="36" spans="1:3">
      <c r="A36" s="4" t="s">
        <v>128</v>
      </c>
      <c r="C36" s="4" t="s">
        <v>36</v>
      </c>
    </row>
    <row r="37" spans="1:3">
      <c r="A37" s="4" t="s">
        <v>129</v>
      </c>
      <c r="C37" s="4" t="s">
        <v>36</v>
      </c>
    </row>
    <row r="38" spans="1:3">
      <c r="A38" s="3" t="s">
        <v>130</v>
      </c>
    </row>
    <row r="39" spans="1:3">
      <c r="A39" s="4" t="s">
        <v>131</v>
      </c>
      <c r="C39" s="5" t="n">
        <v>188007</v>
      </c>
    </row>
    <row r="40" spans="1:3">
      <c r="A40" s="4" t="s">
        <v>132</v>
      </c>
      <c r="C40" s="4" t="s">
        <v>36</v>
      </c>
    </row>
    <row r="41" spans="1:3">
      <c r="A41" s="4" t="s">
        <v>133</v>
      </c>
      <c r="C41" s="4" t="s">
        <v>36</v>
      </c>
    </row>
    <row r="42" spans="1:3">
      <c r="A42" s="4" t="s">
        <v>134</v>
      </c>
      <c r="C42" s="4" t="s">
        <v>36</v>
      </c>
    </row>
    <row r="43" spans="1:3">
      <c r="A43" s="4" t="s">
        <v>135</v>
      </c>
      <c r="C43" s="4" t="s">
        <v>36</v>
      </c>
    </row>
    <row r="44" spans="1:3">
      <c r="A44" s="4" t="s">
        <v>136</v>
      </c>
      <c r="C44" s="4" t="s">
        <v>36</v>
      </c>
    </row>
    <row r="45" spans="1:3">
      <c r="A45" s="4" t="s">
        <v>137</v>
      </c>
      <c r="C45" s="4" t="s">
        <v>36</v>
      </c>
    </row>
    <row r="46" spans="1:3">
      <c r="A46" s="4" t="s">
        <v>65</v>
      </c>
    </row>
    <row r="47" spans="1:3">
      <c r="A47" s="3" t="s">
        <v>103</v>
      </c>
    </row>
    <row r="48" spans="1:3">
      <c r="A48" s="4" t="s">
        <v>95</v>
      </c>
      <c r="B48" s="5" t="n">
        <v>-1897174</v>
      </c>
    </row>
    <row r="49" spans="1:3">
      <c r="A49" s="3" t="s">
        <v>104</v>
      </c>
    </row>
    <row r="50" spans="1:3">
      <c r="A50" s="4" t="s">
        <v>90</v>
      </c>
      <c r="B50" s="5" t="n">
        <v>-266378</v>
      </c>
    </row>
    <row r="51" spans="1:3">
      <c r="A51" s="4" t="s">
        <v>91</v>
      </c>
      <c r="B51" s="5" t="n">
        <v>1065808</v>
      </c>
    </row>
    <row r="52" spans="1:3">
      <c r="A52" s="4" t="s">
        <v>92</v>
      </c>
      <c r="B52" s="5" t="n">
        <v>-19608</v>
      </c>
    </row>
    <row r="53" spans="1:3">
      <c r="A53" s="4" t="s">
        <v>83</v>
      </c>
      <c r="B53" s="5" t="n">
        <v>127438</v>
      </c>
    </row>
    <row r="54" spans="1:3">
      <c r="A54" s="4" t="s">
        <v>105</v>
      </c>
      <c r="B54" s="5" t="n">
        <v>34881</v>
      </c>
    </row>
    <row r="55" spans="1:3">
      <c r="A55" s="4" t="s">
        <v>81</v>
      </c>
      <c r="B55" s="5" t="n">
        <v>210032</v>
      </c>
    </row>
    <row r="56" spans="1:3">
      <c r="A56" s="4" t="s">
        <v>106</v>
      </c>
      <c r="B56" s="5" t="n">
        <v>10032</v>
      </c>
    </row>
    <row r="57" spans="1:3">
      <c r="A57" s="4" t="s">
        <v>107</v>
      </c>
      <c r="B57" s="5" t="n">
        <v>183548</v>
      </c>
    </row>
    <row r="58" spans="1:3">
      <c r="A58" s="3" t="s">
        <v>108</v>
      </c>
    </row>
    <row r="59" spans="1:3">
      <c r="A59" s="4" t="s">
        <v>46</v>
      </c>
      <c r="B59" s="5" t="n">
        <v>86459</v>
      </c>
    </row>
    <row r="60" spans="1:3">
      <c r="A60" s="4" t="s">
        <v>45</v>
      </c>
      <c r="B60" s="5" t="n">
        <v>79885</v>
      </c>
    </row>
    <row r="61" spans="1:3">
      <c r="A61" s="4" t="s">
        <v>109</v>
      </c>
      <c r="B61" s="4" t="s">
        <v>36</v>
      </c>
    </row>
    <row r="62" spans="1:3">
      <c r="A62" s="4" t="s">
        <v>110</v>
      </c>
      <c r="B62" s="5" t="n">
        <v>233770</v>
      </c>
    </row>
    <row r="63" spans="1:3">
      <c r="A63" s="4" t="s">
        <v>111</v>
      </c>
      <c r="B63" s="5" t="n">
        <v>-151307</v>
      </c>
    </row>
    <row r="64" spans="1:3">
      <c r="A64" s="3" t="s">
        <v>112</v>
      </c>
    </row>
    <row r="65" spans="1:3">
      <c r="A65" s="4" t="s">
        <v>113</v>
      </c>
      <c r="B65" s="4" t="s">
        <v>36</v>
      </c>
    </row>
    <row r="66" spans="1:3">
      <c r="A66" s="4" t="s">
        <v>114</v>
      </c>
      <c r="B66" s="4" t="s">
        <v>36</v>
      </c>
    </row>
    <row r="67" spans="1:3">
      <c r="A67" s="4" t="s">
        <v>115</v>
      </c>
      <c r="B67" s="4" t="s">
        <v>36</v>
      </c>
    </row>
    <row r="68" spans="1:3">
      <c r="A68" s="3" t="s">
        <v>116</v>
      </c>
    </row>
    <row r="69" spans="1:3">
      <c r="A69" s="4" t="s">
        <v>117</v>
      </c>
      <c r="B69" s="5" t="n">
        <v>11692</v>
      </c>
    </row>
    <row r="70" spans="1:3">
      <c r="A70" s="4" t="s">
        <v>118</v>
      </c>
      <c r="B70" s="5" t="n">
        <v>-115145</v>
      </c>
    </row>
    <row r="71" spans="1:3">
      <c r="A71" s="4" t="s">
        <v>119</v>
      </c>
      <c r="B71" s="4" t="s">
        <v>36</v>
      </c>
    </row>
    <row r="72" spans="1:3">
      <c r="A72" s="4" t="s">
        <v>120</v>
      </c>
      <c r="B72" s="5" t="n">
        <v>348000</v>
      </c>
    </row>
    <row r="73" spans="1:3">
      <c r="A73" s="4" t="s">
        <v>121</v>
      </c>
      <c r="B73" s="5" t="n">
        <v>-64000</v>
      </c>
    </row>
    <row r="74" spans="1:3">
      <c r="A74" s="4" t="s">
        <v>122</v>
      </c>
      <c r="B74" s="5" t="n">
        <v>180547</v>
      </c>
    </row>
    <row r="75" spans="1:3">
      <c r="A75" s="4" t="s">
        <v>123</v>
      </c>
      <c r="B75" s="4" t="s">
        <v>36</v>
      </c>
    </row>
    <row r="76" spans="1:3">
      <c r="A76" s="4" t="s">
        <v>124</v>
      </c>
      <c r="B76" s="5" t="n">
        <v>29240</v>
      </c>
    </row>
    <row r="77" spans="1:3">
      <c r="A77" s="4" t="s">
        <v>125</v>
      </c>
      <c r="B77" s="5" t="n">
        <v>1345</v>
      </c>
    </row>
    <row r="78" spans="1:3">
      <c r="A78" s="4" t="s">
        <v>126</v>
      </c>
      <c r="B78" s="5" t="n">
        <v>30585</v>
      </c>
      <c r="C78" s="6" t="n">
        <v>1345</v>
      </c>
    </row>
    <row r="79" spans="1:3">
      <c r="A79" s="3" t="s">
        <v>127</v>
      </c>
    </row>
    <row r="80" spans="1:3">
      <c r="A80" s="4" t="s">
        <v>128</v>
      </c>
      <c r="B80" s="4" t="s">
        <v>36</v>
      </c>
    </row>
    <row r="81" spans="1:3">
      <c r="A81" s="4" t="s">
        <v>129</v>
      </c>
      <c r="B81" s="4" t="s">
        <v>36</v>
      </c>
    </row>
    <row r="82" spans="1:3">
      <c r="A82" s="3" t="s">
        <v>130</v>
      </c>
    </row>
    <row r="83" spans="1:3">
      <c r="A83" s="4" t="s">
        <v>131</v>
      </c>
      <c r="B83" s="5" t="n">
        <v>252101</v>
      </c>
    </row>
    <row r="84" spans="1:3">
      <c r="A84" s="4" t="s">
        <v>132</v>
      </c>
      <c r="B84" s="5" t="n">
        <v>406214</v>
      </c>
    </row>
    <row r="85" spans="1:3">
      <c r="A85" s="4" t="s">
        <v>133</v>
      </c>
      <c r="B85" s="5" t="n">
        <v>278175</v>
      </c>
    </row>
    <row r="86" spans="1:3">
      <c r="A86" s="4" t="s">
        <v>134</v>
      </c>
      <c r="B86" s="5" t="n">
        <v>205459</v>
      </c>
    </row>
    <row r="87" spans="1:3">
      <c r="A87" s="4" t="s">
        <v>135</v>
      </c>
      <c r="B87" s="5" t="n">
        <v>21000</v>
      </c>
    </row>
    <row r="88" spans="1:3">
      <c r="A88" s="4" t="s">
        <v>136</v>
      </c>
      <c r="B88" s="5" t="n">
        <v>153877</v>
      </c>
    </row>
    <row r="89" spans="1:3">
      <c r="A89" s="4" t="s">
        <v>137</v>
      </c>
      <c r="B89" s="6" t="n">
        <v>337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13"/>
    <col customWidth="1" max="3" min="3" width="20"/>
    <col customWidth="1" max="4" min="4" width="16"/>
    <col customWidth="1" max="5" min="5" width="27"/>
    <col customWidth="1" max="6" min="6" width="34"/>
    <col customWidth="1" max="7" min="7" width="39"/>
    <col customWidth="1" max="8" min="8" width="12"/>
    <col customWidth="1" max="9" min="9" width="12"/>
  </cols>
  <sheetData>
    <row r="1" spans="1:9">
      <c r="A1" s="1" t="s">
        <v>138</v>
      </c>
      <c r="B1" s="2" t="s">
        <v>139</v>
      </c>
      <c r="C1" s="2" t="s">
        <v>58</v>
      </c>
      <c r="D1" s="2" t="s">
        <v>140</v>
      </c>
      <c r="E1" s="2" t="s">
        <v>141</v>
      </c>
      <c r="F1" s="2" t="s">
        <v>142</v>
      </c>
      <c r="G1" s="2" t="s">
        <v>143</v>
      </c>
      <c r="H1" s="2" t="s">
        <v>144</v>
      </c>
      <c r="I1" s="2" t="s">
        <v>145</v>
      </c>
    </row>
    <row r="2" spans="1:9">
      <c r="A2" s="4" t="s">
        <v>146</v>
      </c>
      <c r="B2" s="5" t="n">
        <v>18758657</v>
      </c>
      <c r="D2" s="5" t="n">
        <v>28092</v>
      </c>
    </row>
    <row r="3" spans="1:9">
      <c r="A3" s="4" t="s">
        <v>147</v>
      </c>
      <c r="B3" s="6" t="n">
        <v>18760</v>
      </c>
      <c r="D3" s="6" t="n">
        <v>28</v>
      </c>
      <c r="E3" s="6" t="n">
        <v>6116054</v>
      </c>
      <c r="F3" s="4" t="s">
        <v>36</v>
      </c>
      <c r="G3" s="6" t="n">
        <v>1811</v>
      </c>
      <c r="H3" s="6" t="n">
        <v>-6415793</v>
      </c>
      <c r="I3" s="6" t="n">
        <v>-279140</v>
      </c>
    </row>
    <row r="4" spans="1:9">
      <c r="A4" s="4" t="s">
        <v>98</v>
      </c>
      <c r="G4" s="5" t="n">
        <v>53</v>
      </c>
      <c r="I4" s="5" t="n">
        <v>53</v>
      </c>
    </row>
    <row r="5" spans="1:9">
      <c r="A5" s="4" t="s">
        <v>148</v>
      </c>
      <c r="B5" s="5" t="n">
        <v>1406331</v>
      </c>
    </row>
    <row r="6" spans="1:9">
      <c r="A6" s="4" t="s">
        <v>149</v>
      </c>
      <c r="B6" s="6" t="n">
        <v>1406</v>
      </c>
      <c r="E6" s="5" t="n">
        <v>187761</v>
      </c>
      <c r="I6" s="5" t="n">
        <v>189167</v>
      </c>
    </row>
    <row r="7" spans="1:9">
      <c r="A7" s="4" t="s">
        <v>150</v>
      </c>
      <c r="B7" s="5" t="n">
        <v>2330534</v>
      </c>
    </row>
    <row r="8" spans="1:9">
      <c r="A8" s="4" t="s">
        <v>151</v>
      </c>
      <c r="B8" s="6" t="n">
        <v>2331</v>
      </c>
      <c r="E8" s="5" t="n">
        <v>605611</v>
      </c>
      <c r="I8" s="5" t="n">
        <v>607942</v>
      </c>
    </row>
    <row r="9" spans="1:9">
      <c r="A9" s="4" t="s">
        <v>152</v>
      </c>
      <c r="C9" s="5" t="n">
        <v>675000</v>
      </c>
    </row>
    <row r="10" spans="1:9">
      <c r="A10" s="4" t="s">
        <v>153</v>
      </c>
      <c r="C10" s="6" t="n">
        <v>675</v>
      </c>
      <c r="E10" s="5" t="n">
        <v>66825</v>
      </c>
      <c r="I10" s="5" t="n">
        <v>67500</v>
      </c>
    </row>
    <row r="11" spans="1:9">
      <c r="A11" s="4" t="s">
        <v>154</v>
      </c>
      <c r="B11" s="5" t="n">
        <v>1599029</v>
      </c>
    </row>
    <row r="12" spans="1:9">
      <c r="A12" s="4" t="s">
        <v>155</v>
      </c>
      <c r="B12" s="6" t="n">
        <v>1598</v>
      </c>
      <c r="E12" s="5" t="n">
        <v>186409</v>
      </c>
      <c r="I12" s="5" t="n">
        <v>188007</v>
      </c>
    </row>
    <row r="13" spans="1:9">
      <c r="A13" s="4" t="s">
        <v>156</v>
      </c>
      <c r="G13" s="5" t="n">
        <v>-179316</v>
      </c>
      <c r="I13" s="5" t="n">
        <v>-179316</v>
      </c>
    </row>
    <row r="14" spans="1:9">
      <c r="A14" s="4" t="s">
        <v>157</v>
      </c>
      <c r="H14" s="5" t="n">
        <v>-651474</v>
      </c>
      <c r="I14" s="5" t="n">
        <v>-651474</v>
      </c>
    </row>
    <row r="15" spans="1:9">
      <c r="A15" s="4" t="s">
        <v>158</v>
      </c>
      <c r="B15" s="5" t="n">
        <v>24094551</v>
      </c>
      <c r="C15" s="5" t="n">
        <v>675000</v>
      </c>
      <c r="D15" s="5" t="n">
        <v>28092</v>
      </c>
    </row>
    <row r="16" spans="1:9">
      <c r="A16" s="4" t="s">
        <v>159</v>
      </c>
      <c r="B16" s="6" t="n">
        <v>24095</v>
      </c>
      <c r="C16" s="6" t="n">
        <v>675</v>
      </c>
      <c r="D16" s="6" t="n">
        <v>28</v>
      </c>
      <c r="E16" s="5" t="n">
        <v>7162660</v>
      </c>
      <c r="F16" s="4" t="s">
        <v>36</v>
      </c>
      <c r="G16" s="5" t="n">
        <v>-177452</v>
      </c>
      <c r="H16" s="5" t="n">
        <v>-7067267</v>
      </c>
      <c r="I16" s="5" t="n">
        <v>-57261</v>
      </c>
    </row>
    <row r="17" spans="1:9">
      <c r="A17" s="4" t="s">
        <v>150</v>
      </c>
      <c r="B17" s="5" t="n">
        <v>675000</v>
      </c>
      <c r="C17" s="5" t="n">
        <v>-675000</v>
      </c>
    </row>
    <row r="18" spans="1:9">
      <c r="A18" s="4" t="s">
        <v>151</v>
      </c>
      <c r="B18" s="6" t="n">
        <v>675</v>
      </c>
      <c r="C18" s="6" t="n">
        <v>-675</v>
      </c>
    </row>
    <row r="19" spans="1:9">
      <c r="A19" s="4" t="s">
        <v>154</v>
      </c>
      <c r="B19" s="5" t="n">
        <v>550000</v>
      </c>
    </row>
    <row r="20" spans="1:9">
      <c r="A20" s="4" t="s">
        <v>155</v>
      </c>
      <c r="B20" s="6" t="n">
        <v>550</v>
      </c>
      <c r="E20" s="5" t="n">
        <v>20450</v>
      </c>
      <c r="I20" s="5" t="n">
        <v>21000</v>
      </c>
    </row>
    <row r="21" spans="1:9">
      <c r="A21" s="4" t="s">
        <v>160</v>
      </c>
      <c r="B21" s="5" t="n">
        <v>1000000</v>
      </c>
    </row>
    <row r="22" spans="1:9">
      <c r="A22" s="4" t="s">
        <v>161</v>
      </c>
      <c r="B22" s="6" t="n">
        <v>1000</v>
      </c>
      <c r="E22" s="5" t="n">
        <v>164000</v>
      </c>
      <c r="F22" s="5" t="n">
        <v>-165000</v>
      </c>
      <c r="I22" s="4" t="s">
        <v>36</v>
      </c>
    </row>
    <row r="23" spans="1:9">
      <c r="A23" s="4" t="s">
        <v>156</v>
      </c>
      <c r="G23" s="5" t="n">
        <v>19028</v>
      </c>
      <c r="I23" s="5" t="n">
        <v>19028</v>
      </c>
    </row>
    <row r="24" spans="1:9">
      <c r="A24" s="4" t="s">
        <v>162</v>
      </c>
      <c r="F24" s="5" t="n">
        <v>19438</v>
      </c>
      <c r="I24" s="5" t="n">
        <v>19438</v>
      </c>
    </row>
    <row r="25" spans="1:9">
      <c r="A25" s="4" t="s">
        <v>163</v>
      </c>
      <c r="B25" s="5" t="n">
        <v>3294442</v>
      </c>
    </row>
    <row r="26" spans="1:9">
      <c r="A26" s="4" t="s">
        <v>164</v>
      </c>
      <c r="B26" s="6" t="n">
        <v>3294</v>
      </c>
      <c r="E26" s="5" t="n">
        <v>227807</v>
      </c>
      <c r="I26" s="5" t="n">
        <v>231101</v>
      </c>
    </row>
    <row r="27" spans="1:9">
      <c r="A27" s="4" t="s">
        <v>165</v>
      </c>
      <c r="B27" s="5" t="n">
        <v>720000</v>
      </c>
    </row>
    <row r="28" spans="1:9">
      <c r="A28" s="4" t="s">
        <v>166</v>
      </c>
      <c r="B28" s="6" t="n">
        <v>720</v>
      </c>
      <c r="E28" s="5" t="n">
        <v>107280</v>
      </c>
      <c r="I28" s="5" t="n">
        <v>108000</v>
      </c>
    </row>
    <row r="29" spans="1:9">
      <c r="A29" s="4" t="s">
        <v>167</v>
      </c>
      <c r="E29" s="5" t="n">
        <v>278175</v>
      </c>
      <c r="I29" s="5" t="n">
        <v>278175</v>
      </c>
    </row>
    <row r="30" spans="1:9">
      <c r="A30" s="4" t="s">
        <v>157</v>
      </c>
      <c r="H30" s="5" t="n">
        <v>-1897174</v>
      </c>
      <c r="I30" s="5" t="n">
        <v>-1897174</v>
      </c>
    </row>
    <row r="31" spans="1:9">
      <c r="A31" s="4" t="s">
        <v>168</v>
      </c>
      <c r="B31" s="5" t="n">
        <v>30333993</v>
      </c>
      <c r="C31" s="4" t="s">
        <v>36</v>
      </c>
      <c r="D31" s="5" t="n">
        <v>28092</v>
      </c>
    </row>
    <row r="32" spans="1:9">
      <c r="A32" s="4" t="s">
        <v>169</v>
      </c>
      <c r="B32" s="6" t="n">
        <v>30334</v>
      </c>
      <c r="C32" s="4" t="s">
        <v>36</v>
      </c>
      <c r="D32" s="6" t="n">
        <v>28</v>
      </c>
      <c r="E32" s="6" t="n">
        <v>7960372</v>
      </c>
      <c r="F32" s="6" t="n">
        <v>-145562</v>
      </c>
      <c r="G32" s="6" t="n">
        <v>-158424</v>
      </c>
      <c r="H32" s="6" t="n">
        <v>-8964441</v>
      </c>
      <c r="I32" s="6" t="n">
        <v>-1277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08:15Z</dcterms:created>
  <dcterms:modified xmlns:dcterms="http://purl.org/dc/terms/" xmlns:xsi="http://www.w3.org/2001/XMLSchema-instance" xsi:type="dcterms:W3CDTF">2016-12-14T17:08:15Z</dcterms:modified>
</cp:coreProperties>
</file>